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sheetId="7" r:id="rId7"/>
    <s:sheet name="SUMMARY OF SIGNIFICANT ACCOUNTI" sheetId="8" r:id="rId8"/>
    <s:sheet name="FAIR VALUE MEASUREMENTS" sheetId="9" r:id="rId9"/>
    <s:sheet name="WATER AND LAND ASSETS" sheetId="10" r:id="rId10"/>
    <s:sheet name="PARTICIPATING INTERESTS IN EXPO" sheetId="11" r:id="rId11"/>
    <s:sheet name="ACCRUED LIABILITIES" sheetId="12" r:id="rId12"/>
    <s:sheet name="LONG-TERM DEBT AND OPERATING LE" sheetId="13" r:id="rId13"/>
    <s:sheet name="SHAREHOLDERS' EQUITY" sheetId="14" r:id="rId14"/>
    <s:sheet name="SIGNIFICANT CUSTOMERS" sheetId="15" r:id="rId15"/>
    <s:sheet name="INCOME TAXES" sheetId="16" r:id="rId16"/>
    <s:sheet name="401(k) PLAN" sheetId="17" r:id="rId17"/>
    <s:sheet name="LITIGATION LOSS CONTINGENCIES" sheetId="18" r:id="rId18"/>
    <s:sheet name="SEGMENT REPORTING" sheetId="19" r:id="rId19"/>
    <s:sheet name="RELATED PARTY TRANSACTIONS" sheetId="20" r:id="rId20"/>
    <s:sheet name="UNAUDITED QUARTERLY FINANCIAL D" sheetId="21" r:id="rId21"/>
    <s:sheet name="SUMMARY OF SIGNIFICANT ACCOUN22" sheetId="22" r:id="rId22"/>
    <s:sheet name="SUMMARY OF SIGNIFICANT ACCOUN23" sheetId="23" r:id="rId23"/>
    <s:sheet name="FAIR VALUE MEASUREMENTS (Tables" sheetId="24" r:id="rId24"/>
    <s:sheet name="WATER AND LAND ASSETS (Tables)" sheetId="25" r:id="rId25"/>
    <s:sheet name="PARTICIPATING INTERESTS IN EX26" sheetId="26" r:id="rId26"/>
    <s:sheet name="SHAREHOLDERS' EQUITY (Tables)" sheetId="27" r:id="rId27"/>
    <s:sheet name="INCOME TAXES (Tables)" sheetId="28" r:id="rId28"/>
    <s:sheet name="RELATED PARTY TRANSACTIONS (Tab" sheetId="29" r:id="rId29"/>
    <s:sheet name="UNAUDITED QUARTERLY FINANCIAL30" sheetId="30" r:id="rId30"/>
    <s:sheet name="ORGANIZATION (Details Narrative" sheetId="31" r:id="rId31"/>
    <s:sheet name="SUMMARY OF SIGNIFICANT ACCOUN32" sheetId="32" r:id="rId32"/>
    <s:sheet name="SUMMARY OF SIGNIFICANT ACCOUN33" sheetId="33" r:id="rId33"/>
    <s:sheet name="FAIR VALUE MEASUREMENTS (Detail" sheetId="34" r:id="rId34"/>
    <s:sheet name="WATER AND LAND ASSETS (Details)" sheetId="35" r:id="rId35"/>
    <s:sheet name="WATER AND LAND ASSETS (Detail N" sheetId="36" r:id="rId36"/>
    <s:sheet name="PARTICIPATING INTERESTS IN EX37" sheetId="37" r:id="rId37"/>
    <s:sheet name="ACCRUED LIABILITIES (Detail Nar" sheetId="38" r:id="rId38"/>
    <s:sheet name="SHAREHOLDERS' EQUITY (Details)" sheetId="39" r:id="rId39"/>
    <s:sheet name="SHAREHOLDERS' EQUITY (Details 1" sheetId="40" r:id="rId40"/>
    <s:sheet name="SHAREHOLDERS' EQUITY (Details N" sheetId="41" r:id="rId41"/>
    <s:sheet name="SIGNIFICANT CUSTOMERS (Details " sheetId="42" r:id="rId42"/>
    <s:sheet name="INCOME TAXES (Details)" sheetId="43" r:id="rId43"/>
    <s:sheet name="INCOME TAXES (Details 1)" sheetId="44" r:id="rId44"/>
    <s:sheet name="INCOME TAXES (Details Narrative" sheetId="45" r:id="rId45"/>
    <s:sheet name="401(k) PLAN (Details Narrative)" sheetId="46" r:id="rId46"/>
    <s:sheet name="RELATED PARTY TRANSACTIONS (Det" sheetId="47" r:id="rId47"/>
    <s:sheet name="UNAUDITED QUARTERLY FINANCIAL48" sheetId="48" r:id="rId48"/>
  </s:sheets>
  <s:definedNames/>
  <s:calcPr calcId="124519" calcMode="auto" fullCalcOnLoad="1"/>
</s:workbook>
</file>

<file path=xl/sharedStrings.xml><?xml version="1.0" encoding="utf-8"?>
<sst xmlns="http://schemas.openxmlformats.org/spreadsheetml/2006/main" uniqueCount="470">
  <si>
    <t>Document And Entity Information - USD ($)</t>
  </si>
  <si>
    <t>12 Months Ended</t>
  </si>
  <si>
    <t>Aug. 31, 2016</t>
  </si>
  <si>
    <t>Oct. 27, 2016</t>
  </si>
  <si>
    <t>Feb. 29, 2016</t>
  </si>
  <si>
    <t>Document And Entity Information</t>
  </si>
  <si>
    <t>Entity Registrant Name</t>
  </si>
  <si>
    <t>PURE CYCLE CORP</t>
  </si>
  <si>
    <t>Document Type</t>
  </si>
  <si>
    <t>10-K</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Accelerated Filer</t>
  </si>
  <si>
    <t>Entity Common Stock, Shares Outstanding</t>
  </si>
  <si>
    <t>Entity Public Float</t>
  </si>
  <si>
    <t>Document Period End Date</t>
  </si>
  <si>
    <t>Aug. 31,
		2016</t>
  </si>
  <si>
    <t>Document Fiscal Year Focus</t>
  </si>
  <si>
    <t>Document Fiscal Period Focus</t>
  </si>
  <si>
    <t>FY</t>
  </si>
  <si>
    <t>CONSOLIDATED BALANCE SHEETS - USD ($)</t>
  </si>
  <si>
    <t>Aug. 31, 2015</t>
  </si>
  <si>
    <t>Current assets:</t>
  </si>
  <si>
    <t>Cash and cash equilvalents</t>
  </si>
  <si>
    <t>Short-term investments</t>
  </si>
  <si>
    <t>Trade accounts receivable, net</t>
  </si>
  <si>
    <t>Sky Ranch receivable</t>
  </si>
  <si>
    <t>Prepaid expenses</t>
  </si>
  <si>
    <t>Assets of discontinued operations</t>
  </si>
  <si>
    <t>Total current assets</t>
  </si>
  <si>
    <t>Long-term investments</t>
  </si>
  <si>
    <t>Investments in water and water systems, net</t>
  </si>
  <si>
    <t>Land and mineral interests</t>
  </si>
  <si>
    <t>Notes receivable - related parties, including accrued interest</t>
  </si>
  <si>
    <t>Other assets</t>
  </si>
  <si>
    <t>Total assets</t>
  </si>
  <si>
    <t>Current liabilities:</t>
  </si>
  <si>
    <t>Accounts payable</t>
  </si>
  <si>
    <t>Accrued liabilities</t>
  </si>
  <si>
    <t>Income taxes</t>
  </si>
  <si>
    <t>Deferred revenues</t>
  </si>
  <si>
    <t>Deferred oil and gas lease payment</t>
  </si>
  <si>
    <t>Liabilities of discontinued operations</t>
  </si>
  <si>
    <t>Total current liabilities</t>
  </si>
  <si>
    <t>Deferred revenues, less current portion</t>
  </si>
  <si>
    <t>Deferred oil and gas lease payment, less current portion</t>
  </si>
  <si>
    <t>Participating Interests in Export Water Supply</t>
  </si>
  <si>
    <t>Total liabilities</t>
  </si>
  <si>
    <t>Commitments and contingencies</t>
  </si>
  <si>
    <t xml:space="preserve"> </t>
  </si>
  <si>
    <t>Preferred stock:</t>
  </si>
  <si>
    <t>Series B - par value $.001 per share, 25 milllion shares authorized 432,513 shares issued and outstanding (liquidation preference of $432,513)</t>
  </si>
  <si>
    <t>Common stock:</t>
  </si>
  <si>
    <t>Par value 1/3 of $.01 per share, 40 million shares authorized; 23,754,098 and 24,054,098 shares issued and outstanding, respectively</t>
  </si>
  <si>
    <t>Collateral stock</t>
  </si>
  <si>
    <t>Additional paid in capital</t>
  </si>
  <si>
    <t>Accumulated other comprehensive income</t>
  </si>
  <si>
    <t>Accumulated deficit</t>
  </si>
  <si>
    <t>Total shareholders' equity</t>
  </si>
  <si>
    <t>Total liabilities and shareholders' equity</t>
  </si>
  <si>
    <t>CONSOLIDATED BALANCE SHEETS (Parenthetical) - USD ($)</t>
  </si>
  <si>
    <t>Statement of Financial Position [Abstract]</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issued</t>
  </si>
  <si>
    <t>Common stock, shares outstanding</t>
  </si>
  <si>
    <t>CONSOLIDATED STATEMENTS OF COMPREHENSIVE INCOME (LOSS) - USD ($)</t>
  </si>
  <si>
    <t>Aug. 31, 2014</t>
  </si>
  <si>
    <t>Revenues:</t>
  </si>
  <si>
    <t>Metered water usage</t>
  </si>
  <si>
    <t>Wastewater treatment fees</t>
  </si>
  <si>
    <t>Special facility funding recognized</t>
  </si>
  <si>
    <t>Water tap fees recognized</t>
  </si>
  <si>
    <t>Other income</t>
  </si>
  <si>
    <t>Total revenues</t>
  </si>
  <si>
    <t>Expenses:</t>
  </si>
  <si>
    <t>Water service operations</t>
  </si>
  <si>
    <t>Wastewater service operations</t>
  </si>
  <si>
    <t>Other</t>
  </si>
  <si>
    <t>Depletion and depreciation</t>
  </si>
  <si>
    <t>Total cost of revenues</t>
  </si>
  <si>
    <t>Gross margin</t>
  </si>
  <si>
    <t>General and administrative expenses</t>
  </si>
  <si>
    <t>Depreciation</t>
  </si>
  <si>
    <t>Operating loss</t>
  </si>
  <si>
    <t>Other income (expense):</t>
  </si>
  <si>
    <t>Oil and gas lease income, net</t>
  </si>
  <si>
    <t>Oil and gas royalty income, net</t>
  </si>
  <si>
    <t>Interest income</t>
  </si>
  <si>
    <t>Gain on extinguishment of contingent obligations</t>
  </si>
  <si>
    <t>Net (loss) income from continuing operations</t>
  </si>
  <si>
    <t>Net loss from discontinued operations, net of taxes</t>
  </si>
  <si>
    <t>Net loss before taxes</t>
  </si>
  <si>
    <t>Taxes</t>
  </si>
  <si>
    <t>Net loss</t>
  </si>
  <si>
    <t>Unrealized holding gains</t>
  </si>
  <si>
    <t>Total comprehensive loss</t>
  </si>
  <si>
    <t>Basic and diluted net (loss) income per common share -</t>
  </si>
  <si>
    <t>(Loss) income from cotinuing operations</t>
  </si>
  <si>
    <t>$ .01</t>
  </si>
  <si>
    <t>Loss from discontinued operations</t>
  </si>
  <si>
    <t>[1]</t>
  </si>
  <si>
    <t>Weighted average common shares outstanding - basic and diluted</t>
  </si>
  <si>
    <t>Amount is less than $.01 per share</t>
  </si>
  <si>
    <t>CONSOLIDATED STATEMENTS OF SHAREHOLDERS' EQUITY AND COMPREHENSIVE INCOME (LOSS) - USD ($)</t>
  </si>
  <si>
    <t>Preferred Stock</t>
  </si>
  <si>
    <t>Common Stock</t>
  </si>
  <si>
    <t>Additional Paid-In Capital</t>
  </si>
  <si>
    <t>Accumulated Comprehensive Income (Loss)</t>
  </si>
  <si>
    <t>Collateral Stock</t>
  </si>
  <si>
    <t>Accumulated Deficit</t>
  </si>
  <si>
    <t>Total</t>
  </si>
  <si>
    <t>Balance, beginning at Aug. 31, 2013</t>
  </si>
  <si>
    <t>Balance, beginning shares at Aug. 31, 2013</t>
  </si>
  <si>
    <t>Share-based compensation</t>
  </si>
  <si>
    <t>Exercise of options</t>
  </si>
  <si>
    <t>Reduction in TPF due to remedies under the Arkansas River Agreement</t>
  </si>
  <si>
    <t>Unrealized holding gain on investments</t>
  </si>
  <si>
    <t>Balance, ending at Aug. 31, 2014</t>
  </si>
  <si>
    <t>Balance, ending, shares at Aug. 31, 2014</t>
  </si>
  <si>
    <t>Exercise of options, shares</t>
  </si>
  <si>
    <t>Balance, ending at Aug. 31, 2015</t>
  </si>
  <si>
    <t>Balance, ending, shares at Aug. 31, 2015</t>
  </si>
  <si>
    <t>Collateral stock retired</t>
  </si>
  <si>
    <t>Collateral stock retired, shares</t>
  </si>
  <si>
    <t>Balance, ending at Aug. 31, 2016</t>
  </si>
  <si>
    <t>Balance, ending, shares at Aug. 31, 2016</t>
  </si>
  <si>
    <t>CONSOLIDATED STATEMENTS OF CASH FLOWS - USD ($)</t>
  </si>
  <si>
    <t>Cash flows from operating activities</t>
  </si>
  <si>
    <t>Adjustments to reconcile net loss to net cash provided by (used in) operating activities:</t>
  </si>
  <si>
    <t>Share-based compensation expense</t>
  </si>
  <si>
    <t>Depreciation, depletion and other non-cash items</t>
  </si>
  <si>
    <t>Investment in Well Enhancement Recovery Systems, LLC</t>
  </si>
  <si>
    <t>Interest income and other non-cash items</t>
  </si>
  <si>
    <t>Interest added to receivable from related parties</t>
  </si>
  <si>
    <t>Changes in operating assets and liabilities:</t>
  </si>
  <si>
    <t>Trade accounts receivable</t>
  </si>
  <si>
    <t>Note receivable - related parties</t>
  </si>
  <si>
    <t>Accounts payable and accrued liabilities</t>
  </si>
  <si>
    <t>Deferred revenue</t>
  </si>
  <si>
    <t>Deferred income - oil and gas lease</t>
  </si>
  <si>
    <t>Net cash used in operating activities from continuing operations</t>
  </si>
  <si>
    <t>Net cash provided by operating activities from discontinued operations</t>
  </si>
  <si>
    <t>Net cash provided by (used in) operating activities</t>
  </si>
  <si>
    <t>Cash flows from investing activities:</t>
  </si>
  <si>
    <t>Investments in water, water systems and land</t>
  </si>
  <si>
    <t>Sales and maturities of marketable securities</t>
  </si>
  <si>
    <t>Purchase of short-term investments</t>
  </si>
  <si>
    <t>Purchase of long-term investments</t>
  </si>
  <si>
    <t>Proceeds from sale of land and easments</t>
  </si>
  <si>
    <t>Purchase of property and equipment</t>
  </si>
  <si>
    <t>Net cash used in investing activities from continuing operations</t>
  </si>
  <si>
    <t>Net cash provided by (used in) investing activities from discontinued operations</t>
  </si>
  <si>
    <t>Net cash provided (used) by investing activities</t>
  </si>
  <si>
    <t>Cash flows from financing activities</t>
  </si>
  <si>
    <t>Proceeds from exercise of options</t>
  </si>
  <si>
    <t>Payment to contingent liability holders</t>
  </si>
  <si>
    <t>Net cash (used in) provided by financing activities from continuing operations</t>
  </si>
  <si>
    <t>Net cash used in financing activities from discontinued operations</t>
  </si>
  <si>
    <t>Net cash (used in) provided by financing activities</t>
  </si>
  <si>
    <t>Net change in cash and cash equivalents</t>
  </si>
  <si>
    <t>Cash and cash equivalents - beginning of year</t>
  </si>
  <si>
    <t>Cash and cash equivalents - end of year</t>
  </si>
  <si>
    <t>SUPPLEMENTAL DISCLOSURES OF NON-CASH ACTIVITIES</t>
  </si>
  <si>
    <t>Retirement of collateral stock</t>
  </si>
  <si>
    <t>Reduction in Tap Participation Fee liability resulting from remedies under the Arkansas River Agreement</t>
  </si>
  <si>
    <t>Reduction in Tap Participation Fee liability, HP A&amp;M receivable, collateral stock, and mineral interests received as a result of settlement of the Arkansas River Agreement</t>
  </si>
  <si>
    <t>Assets acquired through WISE funding obligation</t>
  </si>
  <si>
    <t>ORGANIZATION</t>
  </si>
  <si>
    <t>Organization</t>
  </si>
  <si>
    <t>Pure Cycle Corporation (the Company)
was incorporated in Delaware in 1976 and reincorporated in Colorado in 2008. The Company owns assets in the Denver, Colorado metropolitan
area. The Company is currently using its water assets located in the Denver metropolitan area to provide wholesale water and wastewater
services to customers located in the Denver metropolitan area. The Company provides a full line of wholesale
water and wastewater services which includes designing and constructing water and wastewater systems as well as operating and maintaining
such systems. The Companys business focus is to provide wholesale water and wastewater services, predominately to local
governmental entities, which provide services to their end-use customers throughout the Denver metropolitan area as well as along
the Colorado Front Range. The Company believes it has sufficient working
capital and financing sources to fund its operations for at least the next fiscal year. As of August 31, 2016, the Company had
$4.7 million of cash and cash equivalents and $28.6 million of working capital.</t>
  </si>
  <si>
    <t>SUMMARY OF SIGNIFICANT ACCOUNTING POLICIES</t>
  </si>
  <si>
    <t>Presentation Of Interim Information</t>
  </si>
  <si>
    <t>Principles of Consolidation The consolidated financial statements of the
Company include the accounts of Pure Cycle Corporation and its majority-owned and controll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fiscal year ended August 31,
2016, the Company’s main operating account exceeded federally insured limits. The Company has never suffered a loss due to
such excess balance. Investments 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6.9 million of investments classified as held-to-maturity at August 31, 2016 which represent certificates of deposit
and U.S. treasury notes with maturity dates after August 31, 2017. Debt securities for which the Company does not have the positive
intent or ability to hold to maturity are classified as available-for-sale, along with any investments in equity securities. Securities
classified as available-for-sale are marked-to-market at each reporting period. Changes in value on such securities are recorded
as a component of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Participating Interests in Export Water Notes Receivable – Related Parties Off-Balance Sheet Instruments – Participating
Interests in Export Water Cash Flows The Company did not pay any interest during
the fiscal year ended August 31, 2016. The Company paid $441,400 and $310,400 in interest during the fiscal years ended August
31, 2015 and 2014, respectively. In the fiscal year ended August 31, 2016, the
Company paid $292,700 for alternative minimum tax the Company owed as a result of the sale of the Company’s farm assets.
The Company did not pay any income taxes during the fiscal years ended August 31, 2015 and 2014. Trade Accounts Receivable The Company records accounts receivable net
of allowances for uncollectible accounts. Excluded in trade accounts receivable are balances due from discontinued operations.
The Company has not recorded an allowance for uncollectible accounts in receivables from continuing operations for either of the
periods ended August 31, 2016 or 2015. The allowance for uncollectible accounts was determined based on specific review of all
past due account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reciation and Depletion Charge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 Revenue Recognition The Company generates revenues through one line
of business. Its revenues are derived through its wholesale water and wastewater business, which is described below. The Company generates revenues through its wholesale
water and wastewater business predominately from three sources: (i) monthly wholesale water usage fees and wastewater service fees,
(ii) one-time water and wastewater tap fees and construction fees, and (iii) consulting fees. Because these items are separately
delivered, the Company accounts for each of the items separately, as described below.
i. Monthly wholesale water and wastewater service fees – Water and Land Assets The Company recognizes wastewater processing
revenues monthly based on usage. The monthly wastewater service fees are shown net of amounts retained by the District. Amounts
recognized for water and wastewater services during the fiscal years ended August 31, 2016, 2015 and 2014 are presented in the
statements of operations. Costs of delivering water and providing wastewater service to customers are recognized as incurred. The Company delivered 33.9 million, 97.5
million and 190.1 million gallons of water to customers during the fiscal years ended August 31, 2016, 2015 and 2014, respectively.
ii. Water and wastewater tap fees and construction fees Proceeds from tap fees and construction fees
are deferred upon receipt and recognized in income either upon completion of construction of infrastructure or ratably over time,
depending on whether the Company owns the infrastructure constructed with the proceeds or a customer owns the infrastructure constructed
with the proceeds. Tap and construction fees derived from agreements
in which the Company will not own the assets constructed with the fees are recognized as revenue using the percentage-of-completion
method. Costs of construction of the assets when the Company will not own the assets are recorded as construction costs. Tap and construction fees derived from agreements
for which the Company will own the infrastructure are recognized as revenues ratably over the estimated accounting service life
of the facilities constructed, starting at completion of construction, which could be in excess of 30 years. Costs of construction
of the assets when the Company will own the assets are capitalized and depreciated over their estimated economic lives. From time to time, the Company enters into water
service agreements to provide water service to customers. The Company owns the facilities which store, treat, and deliver the water
and amortizes the cost of these facilities over their useful lives. The Company recognized $14,300 of tap fee revenue in each of
the three fiscal years ended August 31, 2016, 2015 and 2014. The Company recognized $41,500 of “Special Facilities”
funding as revenue in each of the three fiscal years ended August 31, 2016, 2015, and 2014. As of August 31, 2016, the Company
has deferred recognition of $1.1 million of tap and construction revenue from customer agreements, which will be recognized as
revenue ratably through 2036.
iii. Consulting fees Royalty and Other Obligations Revenues from the sale of Export Water are shown
gross of royalties payable to the Land Board. Revenues from the sale of water on the Lowry Range are shown net of the royalties
to the Land Board and the amounts retained by the District. Oil and Gas Lease Payments As further described in Note 4 – Water
and Land Assets As of August 31, 2016, the Company has deferred
recognition of $19,000 of income related to the Rangeview Lease, which will be recognized as income ratably through June 2017.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fiscal years ended August 31, 2016 and 2015, the Company received $343,600 and $412,600, respectively, in royalties attributable
to these two wells. Share-based Compensation The Company maintains a stock option plan for
the benefit of its employees and directors. The Company records share-based compensation costs which are measured at the grant
date based on the fair value of the award and are recognized as expense over the applicable vesting period of the stock award using
the straight-line metho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6 and 2015 had no impact on the income tax provisions. The Company recognized $219,900, $240,000, and
$251,900 of share-based compensation expenses during the fiscal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6. The Company files income tax returns with the
Internal Revenue Service and the State of Colorado. The tax years that remain subject to examination are fiscal 2012 through fiscal
2015. The Company does not believe there will be any material changes in its unrecognized tax positions over the next 12 months. The Company’s policy is to recognize interest
and penalties accrued on any unrecognized tax benefits as a component of income tax expense. At August 31, 2016, the Company did
not have any accrued interest or penalties associated with any unrecognized tax benefits, nor was any interest expense recognized
during the fiscal years ended August 31, 2016, 2015 or 2014. Discontinued Operations In August 2015, the Company sold approximately
14,600 acres of irrigated farm land and related Arkansas River water rights, which were substantially all of the assets comprising
the Company’s agricultural segment. Pursuant to the terms of the purchase and sale agreement, the Company continued to manage
and receive the lease income until December 31, 2015. As a consequence of the sale,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Statements of Operations
Fiscal years ended August 31,
2016 2015 2014
Farm revenues $267,472 $1,127,155 $1,068,026
Farm expenses (77,132) (126,279) (88,105)
Gross profit 190,340 1,000,876 979,921
General and administrative expenses (313,389) (760,192) (911,230)
Impairment of land and water rights held for sale - - (402,657)
Operating (loss) profit (123,049) 240,684 (333,966)
Finance charges 38,428 21,710 14,392
(Loss) gain on sale of farm assets 4,273 (22,108,145) 1,407,326
Interest expense (1) - (390,505) (239,200)
Interest imputed on the Tap Participation
Fee payable to HP A&amp;M (2) - (23,816) (1,445,509)
Taxes - (292,729 ) -
Loss from discontinued operations, net of taxes $(80,348) $(22,552,801) $(596,957)
(1) Interest
expense represents interest accrued related to notes the Company had on its farm assets prior to the sale. All notes associated
with the farms have been paid off, and as a result the Company no longer incurs interest on such notes.
(2) Imputed interest represents an estimate of the interest accrued on the Tap Participation Fee payable to High Plains A&amp;M, LLC (“HP A&amp;M”), which was eliminated as a result of the settlement with HP A&amp;M during the three months ended February 28, 2015. As a result, the Company no longer accrues interest related to the Tap Participation Fee. The Company anticipates continued expenses through
the end of calendar 2016 related to the discontinued operations. The Company will continue to incur expenses related to the remaining
agricultural land the Company continues to own and for the purpose of collecting outstanding receivables. The individual assets and liabilities of the
discontinued agricultural business are combined in the captions “Assets of discontinued operations” and “Liabilities
of discontinued operations” in the consolidated balance sheets. The carrying amounts of the major classes of assets and liabilities
included part of the discontinued business are presented in the following table:
Discontinued Operations Balance Sheets
August 31,
2016 2015
Assets:
Trade accounts receivable $227,060 $549,993
Escrow receivable - 1,342,250
Land held for sale (1) 450,347 -
Prepaid expenses 2,880 65,309
Total assets $680,287 $1,957,552
Liabilities:
Accounts payable $- $25,704
Accrued liabilities 4,394 90,725
Deferred revenues - 900
Total liabilities $4,394 $117,329
(1) Land Held for Sale. Loss per Common Share Loss per common share is computed by dividing
net loss by the weighted average number of shares outstanding during each period. Common stock options and warrants aggregating
338,100, 312,100, and 315,100 common share equivalents as of August 31, 2016, 2015 and 2014, respectively, have been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May 2016, the Financial Accounting Standards
Board (“FASB”) issued Accounting Standards Update (“ASU”) No. 2016-12, Revenue from Contracts with Customers
(Topic 606): Narrow-Scope Improvements and Practical Expedients. Revenue from Contracts with Customers In April 2016, the FASB issued ASU No. 2016-10,
Revenue from Contracts with Customers (Topic 606): Identifying Performance Obligations and Licensing Revenue from Contracts with Customers, In March 2016, the FASB issued ASU No. 2016-08,
Revenue from Contracts with Customers (Topic 606): Principal versus Agent Considerations (Reporting Revenue Gross versus Net) Revenue from Contracts with Customers In April 2014, the FASB issued ASU No. 2014-08,
Presentation of Financial Statements (Topic 205) and Property, Plant, and Equipment (Topic 360): Reporting Discontinued
Operations and Disclosures of Disposals of Components of an Entity</t>
  </si>
  <si>
    <t>FAIR VALUE MEASUREMENTS</t>
  </si>
  <si>
    <t>Fair Value Measurements</t>
  </si>
  <si>
    <t xml:space="preserve">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one of these assets and no liabilities as of
August 31, 2016. The Company had no Level 1 assets or liabilities as of August 31, 2015. Level 2 — Valuations for assets and liabilities
obtained from readily available pricing sources via independent providers for market transactions involving similar assets or liabilities.
The Company had 36 Level 2 assets as of August 31, 2016, which consist of certificates of deposit and U.S. treasury notes. The
Company had no Level 2 assets or liabilities as of August 31, 2015.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no Level 3
assets or liabilities as of August 31, 2016 or 2015. The Company maintains policies and procedures
to value instruments using what management believes to be the best and most relevant data available. Level 2 Asset – Available for Sale
Securities. The following table provides information on
the assets and liabilities measured at fair value on a recurring basis as of August 31, 2016:
Fair Value Measurement Using:
Cost / Other Quoted Prices in Active Markets for Identical Assets Significant Other Observable Inputs Significant Unobservable Inputs Accumulated Unrealized Gains and
Fair Value Value (Level 1) (Level 2) (Level 3) (Losses)
Money Market $4,184,900 $4,184,900 $4,184,900 $- $- $-
Available for sale $23,176,500 $23,173,400 $- $23,176,500 $- $3,100 </t>
  </si>
  <si>
    <t>WATER AND LAND ASSETS</t>
  </si>
  <si>
    <t>Investments In Water Water Systems Land And Improvements</t>
  </si>
  <si>
    <t>The Companys water and water systems
consist of the following approximate costs and accumulated depreciation and depletion as of August 31:
August 31, 2016 August 31, 2015
Costs Accumulated Depreciation and Depletion Costs Accumulated Depreciation and Depletion
Rangeview water supply $ 14,444,600 $ (9,400 ) $ 14,444,600 $ (8,800 )
Sky Ranch water rights and other costs 6,607,400 (334,500 ) 6,440,800 (194,600 )
Fairgrounds water and water system 2,899,900 (886,800 ) 2,899,900 (798,700 )
Rangeview water system 1,624,800 (152,800 ) 1,256,300 (110,300 )
Water supply  other 3,703,000 (297,800 ) 3,649,800 (193,900 )
Construction in progress 723,500 - 323,500 -
Totals 30,003,200 (1,681,300 ) 29,014,900 (1,306,300 )
Net investments in water and water systems $ 28,321,900 $ 27,708,600 Depletion and Depreciation The Company recorded $500, $7,000, and $4,400
of depletion charges during the fiscal years ended August 31, 2016, 2015 and 2014, respectively. During the fiscal year ended August
31, 2016, this related entirely to the Rangeview Water Supply (defined below), and during the fiscal years ended August 31, 2015
and 2014, this related to the Rangeview Water Supply and the Sky Ranch water supply (discussed below). The Company recorded $419,600, $340,300 and
$192,200 of depreciation expense in each of the fiscal years ended August 31, 2016, 2015 and 2014, respectively. These figures
include depreciation for other equipment not included in the table above. Rangeview Water Supply and Water System The Rangeview Water Supply consists
of 22,985 acre feet and is a combination of tributary surface water and groundwater rights along with certain storage rights associated
with the Lowry Range, a 27,000-acre property owned by the Land Board located 16 miles southeast of Denver, Colorado. Approximately
$14.4 million of Investments in Water and Water Systems on the Companys balance sheet as of August 31, 2016, represents
the costs of assets acquired or facilities constructed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 The Company acquired the Rangeview Water Supply
beginning in 1996 when:
(i) The District entered into the 1996 Amended and Restated Lease Agreement with the Land Board, which owns the Lowry Range;
(ii) The Company entered into the Agreement for Sale of Export Water with the District;
(iii) The Company entered into the 1996 Service Agreement with the District for the provision of water service to the Lowry Range; and
(iv) In 1997, the Company entered into the Wastewater Service Agreement with the District for the provision of wastewater service to the Districts service area. In July 2014, the Company, the District and
the Land Board entered into the 2014 Amended and Restated Lease (the Lease), which superseded the original 1996 lease,
and the Company and the District entered into an Amended and Restated Service Agreement. Collectively, the foregoing agreements,
as amended, are referred to as the Rangeview Water Agreements. Pursuant to the Rangeview Water Agreements,
the Company owns 11,650 acre feet of water consisting of 10,000 acre feet of groundwater and 1,650 acre feet of average yield surface
water which can be exported off the Lowry Range to serve area users (referred to as Export Water). The 1,650 acre
feet of surface rights are subject to completion of documentation by the Land Board related to the Companys exercise of
its right to substitute an aggregate gross volume of 165,000 acre feet of its groundwater for 1,650 acre feet per year of adjudicated
surface water and to use this surface water as Export Water. Additionally, assuming completion of the substitution of groundwater
for surface water, the Company has the exclusive right to provide water and wastewater service, through 2081, to all water users
on the Lowry Range and the right to develop an additional 12,035 acre feet of groundwater and 1,650 acre feet of adjudicated surface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are required to be less than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purchaser of the water, except
that the royalty on tap fees shall be 2% (other than taps sold for Sky Ranch which are exempt). The Company also is required to
pay the Land Board a minimum annual water production fee, which will offset future royalty obligations. The Company and the Land
Board are working cooperatively to clarify the calculation of the minimum annual production fee. Pursuant to the Companys
determination, the Company has made payments of $45,600 for each of the past two years. The Company does not anticipate any modification
to the minimum fee to be material. The District retains 2% of the remaining gross revenues and the Company receives 98% of
the remaining gross revenues after the Land Board royalty. The Land Board does not receive a royalty on wastewater fees. The Company
receives 100% of the Districts wastewater tap fees and 90% of the Districts wastewater usage fees (the District retains
the other 10%). Export Water  The Arapahoe County Fairgrounds Water
and Water System The Company owns 321 acre feet of groundwater
purchased pursuant to its agreement with Arapahoe County. The Company plans to use this water in conjunction with its Rangeview
Water Rights in providing water to areas outside the Lowry Range. The $2.9 million of capitalized costs includes the costs to construct
various Wholesale and Special Facilities, including a new deep water well, a 500,000-gallon water tank and pipelines to transport
water to the Arapahoe County fairgrounds. Sky Ranch In 2010, the Company purchased approximately
931 acres of undeveloped land known as Sky Ranch. The property includes the rights to approximately 830 acre feet of water. Total consideration for the land and water included
the $7.0 million purchase price, plus direct costs and fees of $554,100. The Company allocated the total acquisition cost to the
land and water rights based on estimates of each assets respective fair value. O&amp;G Lease </t>
  </si>
  <si>
    <t>PARTICIPATING INTERESTS IN EXPORT WATER</t>
  </si>
  <si>
    <t>Participating Interests In Export Water</t>
  </si>
  <si>
    <t>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purchased various
portions of the CAA obligations, which retained their original priority. The Company did not make any CAA acquisitions during the
fiscal years ended August 31, 2016 or 2015. In July 2014, the Land Board relinquished its approximately $2.4 million of CAA interests
to the Company as part of a settlement of the 2011 lawsuit filed by the Company and the District against the Land Board. As a result of the acquisitions, the relinquishment
by the Land Board, and the sale of Export Water, as detailed in the table below, the remaining potential third-party obligation
at August 31, 2016, is approximately $1 million:
Export Water Proceeds Received Initial Export Water Proceeds to Pure Cycle Total Potential Third-party Obligation Participating Interests Liability Contingency
Original balances $  $ 218,500 $ 31,807,700 $ 11,090,600 $ 20,717,100
Activity from inception until August 31, 2014:
Acquisitions  30,428,900 (30,428,900 ) (10,622,100 ) (19,806,800 )
Option payments - Sky Ranch
and The Hills at Sky Ranch 110,400 (42,300 ) (68,100 ) (23,800 ) (44,300 )
Arapahoe County tap fees (1) 533,000 (373,100 ) (159,900 ) (55,800 ) (104,100 )
Export Water sale payments 361,500 (262,800 ) (98,700 ) (34,300 ) (64,400 )
Balance at August 31, 2014 1,004,900 29,969,200 1,052,100 354,600 697,500
Fiscal 2015 activity:
Export Water sale payments 207,900 (183,200 ) (24,700 ) (8,600 ) (16,100 )
Balance at August 31, 2015 1,212,800 29,786,000 1,027,400 346,000 681,400
Fiscal 2016 activity:
Export Water sale payments 49,200 (43,300 ) (5,900 ) (2,000 ) (3,900 )
Balance at August 31, 2016 $ 1,262,000 $ 29,742,700 $ 1,021,500 $ 344,000 $ 677,500
(1) The Arapahoe County tap fees are less $34,522 in royalties paid to the Land Board. The CAA includes contractually established priorities
which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8 million as of August 31, 2016).</t>
  </si>
  <si>
    <t>ACCRUED LIABILITIES</t>
  </si>
  <si>
    <t>Accrued Liabilities</t>
  </si>
  <si>
    <t>At August 31, 2016, the Company had accrued
liabilities of $242,600, of which $160,000 was for accrued compensation, $5,700 was for estimated property taxes, $48,000 was for
professional fees and the remaining $28,900 was related to operating payables. At August 31, 2015, the Company had accrued
liabilities of $499,800, of which $400,000 was for accrued compensation, $4,800 was for estimated property taxes, $52,500 was for
professional fees and the remaining $42,500 was related to operating payables.</t>
  </si>
  <si>
    <t>LONG-TERM DEBT AND OPERATING LEASE</t>
  </si>
  <si>
    <t>Long-Term Obligations And Operating Lease</t>
  </si>
  <si>
    <t>As of August 31, 2016 and 2015, the Company
had no debt. The Participating Interests in Export Water
Supply are obligations of the Company that have no scheduled maturity dates. Therefore, these liabilities are not disclosed in
tabular format. However, the Participating Interests in Export Water Supply are described in Note 5  Participating
Interests in Export Water WISE Partnership 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and funding operations and water deliveries related to WISE
is projected to be approximately $5.6 million over the next five years. See further discussion in Note 14  Related
Party Transactions. Operating Lease Effective January 2016, the Company entered
into an operating lease for approximately 2,500 square feet of office and warehouse space. The lease has a one-year term with payments
of $3,000 per month.</t>
  </si>
  <si>
    <t>SHAREHOLDERS' EQUITY</t>
  </si>
  <si>
    <t>Shareholders Equity</t>
  </si>
  <si>
    <t>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at
the Companys proceeds from sale or disposition of Export Water rights exceed $36,026,232, the Series B Preferred Stock holders
will receive the next $432,513 of proceeds in the form of a dividend. Equity Compensation Plan 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The Company has reserved 1.6 million shares of common stock for issuance under the 2014 Equity Plan. Awards to purchase
62,000 shares of the Companys common stock have been made under the 2014 Equity Plan.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statement of operation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During fiscal
year 2015, 12,500 options expired and 16,500 were exercised. During fiscal year 2016, 10,000 options expired. The Company attributes
the value of share-based compensation to expense using the straight-line single option method for all options granted.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option lives  based on historical experience with existing option holders;
● Estimated dividend rates  based on historical and anticipated dividends over the life of the option;
● Life of the option  based on historical experience option grants have lives between 8 and 10 years;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and
● Option
exercise behaviors  based on actual and projected employee stock option exercises and forfeitures. In January 2016, the Company granted its non-employee
directors options to purchase a combined 36,000 shares of the Companys common stock pursuant to the 2014 Equity Plan. Options
for 26,000 shares vest one year after the date of grant, and options for 10,000 shares vest one-half one year after the date of
grant and one-half two years after the date of grant. All of the options expire 10 years after the date of grant. The Company calculated
the fair value of the options granted during January 2016 at approximately $104,100, using the Black Scholes model with the following
variables: weighted average exercise price of $4.26 (which was the closing sales price of the Companys common stock on the
date of grant); estimated option lives of 10 years; weighted average risk free interest rate of 2.06%; weighted average stock price
volatility of 58.26%; and an estimated forfeiture rate of 0%. The $104,100 of stock-based compensation is being expensed monthly
over the vesting periods. In January 2015, the Company granted its non-employee
directors options to purchase a combined 26,000 shares of the Companys common stock pursuant to the 2014 Equity Plan. The
options vest one year after the date of grant and expire 10 years after the date of grant. The Company calculated the fair value
of the options granted during January 2015 at approximately $72,000, using the Black Scholes model with the following variables:
weighted average exercise price of $4.17 (which was the closing sales price of the Companys common stock on the date of
grant); estimated option lives of 10 years; weighted average risk free interest rate of 1.77%; weighted average stock price volatility
of 57.45%; and an estimated forfeiture rate of 0%. The $72,000 of stock-based compensation is being expensed monthly over the vesting
periods. In January 2014, the Company granted its non-employee
directors options to purchase a combined 32,500 shares of the Companys common stock pursuant to the 2004 Incentive Plan.
The options vest one year after the date of grant and expire 10 years after the date of grant. The Company calculated the fair
value of these options at $132,900 using the Black-Scholes model with the following variables: weighted average exercise price
of $6.08 (which was the closing sales price of the Companys common stock on the date of grant); estimated option lives of
10 years; estimated dividend rate of 0%; weighted average risk-free interest rate of 1.84%; weighted average stock price volatility
of 63.6%; and an estimated forfeiture rate of 0%. The $132,900 of stock-based compensation was being expensed monthly over the
vesting periods. During the fiscal year ended August 31, 2015,
16,500 options were exercised. No options were exercised during the fiscal years ended August 31, 2016 or 2014. The following table summarizes the stock option
activity for the combined 2004 Incentive Plan and 2014 Equity Plan for the fiscal year ended August 31, 2016:
Number of Options Weighted-Average Exercise Price Weighted-Average Remaining Contractual Term Approximate Aggregate Intrinsic Value
Outstanding at beginning of period 312,000 $ 5.10
Granted 36,000 $ 4.26
Exercised - $ -
Forfeited or expired (10,000 ) $ 13.25
Outstanding at August 31, 2016 338,000 $ 4.77 5.68 $ 248,000
Options exercisable at August 31, 2016 302,000 $ 4.83 5.36 $ 227,100 The following table summarizes the activity
and value of non-vested options as of and for the fiscal year ended August 31, 2016:
Number of Options Weighted-Average Grant Date Fair Value
Non-vested options outstanding at beginning of period 59,333 $ 3.66
Granted 36,000 2.89
Vested (59,333 ) 3.66
Forfeited - -
Non-vested options outstanding at August 31, 2016 36,000 $ 2.89 All non-vested options are expected to vest.
The total fair value of options vested during the fiscal years ended August 31, 2016, 2015 and 2014 was $216,900, $280,700 and
$219,200, respectively. The weighted average grant date fair value of options granted during the fiscal years ended August 31,
2016, 2015 and 2014 was $2.89, $2.78, and $4.09, respectively. Share-based compensation expense for the fiscal
years ended August 31, 2016, 2015 and 2014, was $219,900, $240,000, and $251,900, respectively. At August 31, 2016, the Company had unrecognized
expenses relating to non-vested options that are expected to vest totaling $51,400. The weighted-average period over which
these options are expected to vest is less than three years. The Company has not recorded any excess tax benefits to additional
paid in capital. Warrants As of August 31, 2016, the Company had outstanding
warrants to purchase 92 shares of common stock at an exercise price of $1.80 per share. These warrants expire six months from the
earlier of:
(i) The date all of the Export Water is sold or otherwise disposed of,
(ii) The date the CAA is terminated with respect to the original holder of the warrant, or
(iii) The date on which the Company makes the final payment pursuant to Section 2.1(r) of the CAA. No warrants were exercised during fiscal 2016,
2015 or 2014.</t>
  </si>
  <si>
    <t>SIGNIFICANT CUSTOMERS</t>
  </si>
  <si>
    <t>Significant Customers</t>
  </si>
  <si>
    <t>The Company sells wholesale water and wastewater
services to the District pursuant to the Rangeview Water Agreements. Sales to the District accounted for 67%, 19% and 7% of the
Companys total water and wastewater revenues for the fiscal years ended August 31, 2016, 2015 and 2014, respectively. The
District had one significant customer, the Ridgeview Youth Services Center. Pursuant to the Rangeview Water Agreements, the Company
is providing water and wastewater services to this customer on behalf of the District. The Districts significant customer
accounted for 55%, 16%, and 7% of the Companys total water and wastewater revenues for the fiscal years ended August 31,
2016, 2015 and 2014, respectively. Revenues from another customer directly and
indirectly represented approximately less than 1%, 75% and 88% of the Companys water and wastewater revenues for the fiscal
years ended August 31, 2016, 2015 and 2014, respectively. The Company had accounts receivable from the
District which accounted for 74% and 87% of the Companys water and wastewater trade receivables balances at August 31, 2016
and 2015, respectively. Accounts receivable from the Districts largest customer accounted for 63% and 77% of the Companys
water and wastewater trade receivables as of August 31, 2016 and 2015, respectively.</t>
  </si>
  <si>
    <t>INCOME TAXES</t>
  </si>
  <si>
    <t>Income Taxes</t>
  </si>
  <si>
    <t xml:space="preserve">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For the Fiscal Years Ended August 31,
2016 2015
Deferred tax assets:
Net operating loss carryforwards $2,393,200 $1,816,200
Deferred revenue 344,300 503,300
Depreciation and depletion 247,400 320,300
Other 65,600 34,200
Valuation allowance (3,050,500) (2,674,000)
Net deferred tax asset $- $- The Company has recorded a valuation allowance
against the deferred tax assets as the Company is unable to reasonably determine if it is more likely than not that deferred tax
assets will ultimately be realized. Income taxes computed using the federal statutory
income tax rate differs from our effective tax rate primarily due to the following for the fiscal years ended August 31:
For the Fiscal Years Ended August 31,
2016 2015 2014
Expected benefit from federal taxes at statutory rate of 34% $(420,300) $(195,500) $97,100
State taxes, net of federal benefit (40,700) (19,000) 9,400
Expiration of net operating losses - - 89,400
Permanent and other differences 84,500 91,900 96,500
Change in valuation allowance 376,500 122,600 (292,400)
Total income tax expense / (benefit) $- $- $- At August 31, 2016, the Company has $6.5 million
of net operating loss carryforwards available for income tax purposes, which expire between fiscal 2032 and 2036. Utilization of
these net operating loss carryforwards may be subject to substantial annual ownership change limitations provided by the Internal
Revenue Code. Such an annual limitation could result in the expiration of the net operating loss carryforwards before utilization. No net operating loss carryforwards expired
during the fiscal years ended August 31, 2016 or 2015. Net operating loss carryforwards of $239,600 expired during the fiscal year
ended August 2014. </t>
  </si>
  <si>
    <t>401(k) PLAN</t>
  </si>
  <si>
    <t>K Plan</t>
  </si>
  <si>
    <t>The Company maintains a Pure Cycle Corporation
401(k) Profit Sharing Plan (the Plan), a defined contribution retirement plan for the benefit of its employees. The
Plan is currently a salary deferral only plan, and at this time the Company does not match employee contributions. The Company
pays the annual administrative fees of the Plan, and the Plan participants pay the investment fees. The Plan is open to all employees,
age 21 or older, who have been employees of the Company for at least six months. During the fiscal years ended August 31, 2016,
2015 and 2014, the Company paid fees of $5,000, $3,800 and $3,600, respectively, for the administration of the Plan.</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SEGMENT REPORTING</t>
  </si>
  <si>
    <t>Segment Information</t>
  </si>
  <si>
    <t>Prior to the sale of the Companys agricultural
assets and the residual operations through December 31, 2015, the Company operated primarily in two lines of business: (i) the
wholesale water and wastewater business and (ii) the agricultural farming business. The Company has discontinued its agricultural
farming operations. Currently the Company operates its wholesale water and wastewater services segment as its only line of business.
The wholesale water and wastewater services business includes selling water service to customers, which is then provided by the
Company using water rights owned or controlled by the Company and developing infrastructure to divert, treat and distribute that
water and collect, treat and reuse wastewater.</t>
  </si>
  <si>
    <t>RELATED PARTY TRANSACTIONS</t>
  </si>
  <si>
    <t>Related Party Transactions</t>
  </si>
  <si>
    <t>On December 16, 2009, the Company entered into
a Participation Agreement with the District, whereby the Company agreed to provide funding to the District in connection with the
District joining the South Metro Water Supply Authority (“SMWSA”). The Company provided funding of $113,600, $78,600,
and $114,900 for the fiscal years ended August 31, 2016, 2015, and 2014, respectively. Through the WISE Financing Agreement, to date
the Company made payments of $2,870,500 to purchase certain rights to use existing water transmission and related infrastructure
acquired by the WISE project and to construct the connection to the WISE system. The amounts are included as Investments in Water
and Water Systems on the Company’s balance sheet as of August 31, 2016. The Company anticipates spending the following over
the next five fiscal years to fund the District’s purchase of its share of the water transmission line and additional facilities,
water and related assets for WISE and to fund operations and water deliveries related to WISE:
Estimated WISE Costs
For the Fiscal Years Ended August 31,
2017 2018 2019 2020 2021
Operations $ 96,600 $ 96,600 $ 96,600 $ 96,600 $ 96,600
Water Delivery 45,000 225,000 495,000 675,000 855,000
Capital 464,000 339,000 464,000 1,339,200 57,100
Other 43,500 23,600 86,600 23,600 23,600
$ 649,100 $ 684,200 $ 1,142,200 $ 2,134,400 $ 1,032,300 The Company has outstanding loans of $800,400
to the District and Sky Ranch Metropolitan District No. 5, which are both related parties, as discussed below: The District In 1995, the Company extended a loan to the
District. The loan provided for borrowings of up to $250,000, is unsecured, and bears interest based on the prevailing prime rate
plus 2% (5.5% at August 31, 2016). The maturity date of the loan is December 31, 2020. Beginning in January 2014, the District
and the Company entered into a funding agreement that allows the Company to continue to provide funding to the District for day-to-day
operations and accrue the funding into a note that bears interest at a rate of 8% per annum and remains in full force and effect
for so long as the 2014 Amended and Restated Lease Agreement remains in effect. The $628,500 balance of the notes receivable
at August 31, 2016, includes borrowings of $260,200 and accrued interest of $368,300. The $591,200 balance of the notes receivable
at August 31, 2015, includes borrowings of $237,000 and accrued interest of $354,200. Sky Ranch Metropolitan District No. 5 Each year, beginning in 2012, the Company has
entered into an Operation Funding Agreement with Sky Ranch Metropolitan District No. 5 obligating the Company to advance funding
to the district for the district's operations and maintenance expenses for the then current calendar year. The District is expected
to repay the amounts advanced pursuant to the funding agreements from future revenues from property tax assessments. All payments
are subject to annual appropriations by the district in its absolute discretion. The advances by the Company accrue interest at
a rate of 8% per annum from the date of the advance. In November 2014, but effective as of January
1, 2014, the Company entered into a Facilities Funding and Acquisition Agreement with Sky Ranch Metropolitan District No. 5 obligating
the Company to either finance district improvements or to construct improvements on behalf of the district subject to reimbursement.
Improvements subject to this agreement are determined pursuant to a mutually agreed upon budget. Each year in September, the partieis
are to mutually determine the improvements required for the following year and finalize a budget by the end of October. Each advance
or reimbursable expense accrues interest at a rate of 6% per annum. No payments are required by the district unless and until the
district issues bonds in an amount sufficient to reimburse the Company for all or a portion of the advances and costs incurred. Pursuant to the Operation Funding Agreements
and the Facilities Funding and Acquisition Agreement, the Company has provided funding to the district in the amounts of $8,500,
$97,500 and $50,900 for the fiscal years 2016, 2015, and 2014, respectively. The $171,900 balance of the receivable at August 31,
2016, includes advances of $156,900 and accrued interest of $15,000. Upon the district’s ratification of the advances and related expenditures, the amount was reclassified
to long-term and is recorded as part of Notes receivable – related parties.</t>
  </si>
  <si>
    <t>UNAUDITED QUARTERLY FINANCIAL DATA</t>
  </si>
  <si>
    <t>Unaudited Quarterly Financial Data</t>
  </si>
  <si>
    <t>Quarterly results of operations
2016 2015
Three months ended Three months ended
30 Nov 29 Feb 31 May 31 Aug 30 Nov 28 Feb 31 May 31 Aug
(In thousands, except per share data)
Total revenues $ 126 $ 76 $ 101 $ 149 $ 570 $ 372 $ 120 $ 135
Gross margin (7 ) (44 ) (34 ) 8 373 217 (19 ) (134 )
Operating loss (472 ) (557 ) (533 ) (618 ) 47 (324 ) (448 ) (952 )
Net income (loss) $ (97 ) $ (271 ) $ (422 ) $ (521 ) $ 10 $ (86 ) $ 30 $ (23,082 )
Basic and diluted
income (loss) per share * $ (0.01 ) $ (0.02 ) $ (0.03 ) * * * $ (0.96 )
* Amount is less than $.01 per share The following item had a significant impact on the Companys
net income (loss):
● In August 2015, the Company sold its remaining farm portfolio. The Company recognized a loss of $22.1 million.</t>
  </si>
  <si>
    <t>SUMMARY OF SIGNIFICANT ACCOUNTING POLICIES (Policies)</t>
  </si>
  <si>
    <t>Presentation Of Interim Information Policies</t>
  </si>
  <si>
    <t>Principles of Consolidation</t>
  </si>
  <si>
    <t>The consolidated financial statements of the
Company include the accounts of Pure Cycle Corporation and its majority-owned and controlled subsidiaries.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reputable financial institution. At various times during the fiscal year ended August 31,
2016, the Companys main operating account exceeded federally insured limits. The Company has never suffered a loss due to
such excess balance.</t>
  </si>
  <si>
    <t>Investments</t>
  </si>
  <si>
    <t>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6.9 million of investments classified as held-to-maturity at August 31, 2016 which represent certificates of deposit
and U.S. treasury notes with maturity dates after August 31, 2017. Debt securities for which the Company does not have the positive
intent or ability to hold to maturity are classified as available-for-sale, along with any investments in equity securities. Securities
classified as available-for-sale are marked-to-market at each reporting period. Changes in value on such securities are recorded
as a component of Accumulated other comprehensive income (loss).</t>
  </si>
  <si>
    <t>Concentration of Credit Risk and Fair Value</t>
  </si>
  <si>
    <t>Financial instruments that potentially subject
the Company to concentrations of credit risk consist primarily of cash, cash equivalents and investments. From time to time, the
Company places its cash in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 Water and Land Assets Water and Land Assets Participating Interests in Export Water Notes Receivable  Related Parties  Off-Balance Sheet Instruments  Participating
Interests in Export Water</t>
  </si>
  <si>
    <t>Cash Flows</t>
  </si>
  <si>
    <t>The Company did not pay any interest during
the fiscal year ended August 31, 2016. The Company paid $441,400 and $310,400 in interest during the fiscal years ended August
31, 2015 and 2014, respectively. In the fiscal year ended August 31, 2016, the
Company paid $292,700 for alternative minimum tax the Company owed as a result of the sale of the Companys farm assets.
The Company did not pay any income taxes during the fiscal years ended August 31, 2015 and 2014.</t>
  </si>
  <si>
    <t>Trade Accounts Receivable</t>
  </si>
  <si>
    <t>The Company records accounts receivable net
of allowances for uncollectible accounts. Excluded in trade accounts receivable are balances due from discontinued operations.
The Company has not recorded an allowance for uncollectible accounts in receivables from continuing operations for either of the
periods ended August 31, 2016 or 2015. The allowance for uncollectible accounts was determined based on specific review of all
past due account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reciation and Depletion Charge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t>
  </si>
  <si>
    <t>Revenue Recognition</t>
  </si>
  <si>
    <t xml:space="preserve"> The Company generates revenues through one line
of business. Its revenues are derived through its wholesale water and wastewater business, which is described below. The Company generates revenues through its wholesale
water and wastewater business predominately from three sources: (i) monthly wholesale water usage fees and wastewater service fees,
(ii) one-time water and wastewater tap fees and construction fees, and (iii) consulting fees. Because these items are separately
delivered, the Company accounts for each of the items separately, as described below.
i. Monthly wholesale water and wastewater service fees – Water and Land Assets The Company recognizes wastewater processing
revenues monthly based on usage. The monthly wastewater service fees are shown net of amounts retained by the District. Amounts
recognized for water and wastewater services during the fiscal years ended August 31, 2016, 2015 and 2014 are presented in the
statements of operations. Costs of delivering water and providing wastewater service to customers are recognized as incurred. The Company delivered 33.9 million, 97.5
million and 190.1 million gallons of water to customers during the fiscal years ended August 31, 2016, 2015 and 2014, respectively.
ii. Water and wastewater tap fees and construction fees Proceeds from tap fees and construction fees
are deferred upon receipt and recognized in income either upon completion of construction of infrastructure or ratably over time,
depending on whether the Company owns the infrastructure constructed with the proceeds or a customer owns the infrastructure constructed
with the proceeds. Tap and construction fees derived from agreements
in which the Company will not own the assets constructed with the fees are recognized as revenue using the percentage-of-completion
method. Costs of construction of the assets when the Company will not own the assets are recorded as construction costs. Tap and construction fees derived from agreements
for which the Company will own the infrastructure are recognized as revenues ratably over the estimated accounting service life
of the facilities constructed, starting at completion of construction, which could be in excess of 30 years. Costs of construction
of the assets when the Company will own the assets are capitalized and depreciated over their estimated economic lives. From time to time, the Company enters into water
service agreements to provide water service to customers. The Company owns the facilities which store, treat, and deliver the water
and amortizes the cost of these facilities over their useful lives. The Company recognized $14,300 of tap fee revenue in each of
the three fiscal years ended August 31, 2016, 2015 and 2014. The Company recognized $41,500 of “Special Facilities”
funding as revenue in each of the three fiscal years ended August 31, 2016, 2015, and 2014. As of August 31, 2016, the Company
has deferred recognition of $1.1 million of tap and construction revenue from customer agreements, which will be recognized as
revenue ratably through 2036.
iii. Consulting fees</t>
  </si>
  <si>
    <t>Royalty and other obligations</t>
  </si>
  <si>
    <t>Revenues from the sale of Export Water are shown
gross of royalties payable to the Land Board. Revenues from the sale of water on the Lowry Range are shown net of the royalties
to the Land Board and the amounts retained by the District.</t>
  </si>
  <si>
    <t>Oil and Gas Lease Payments</t>
  </si>
  <si>
    <t>As further described in Note 4  Water
and Land Assets As of August 31, 2016, the Company has deferred
recognition of $19,000 of income related to the Rangeview Lease, which will be recognized as income ratably through June 2017.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fiscal years ended August 31, 2016 and 2015, the Company received $343,600 and $412,600, respectively, in royalties attributable
to these two wells.</t>
  </si>
  <si>
    <t>Share-based Compensation</t>
  </si>
  <si>
    <t xml:space="preserve">The Company maintains a stock option plan for
the benefit of its employees and directors. The Company records share-based compensation costs which are measured at the grant
date based on the fair value of the award and are recognized as expense over the applicable vesting period of the stock award using
the straight-line metho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6 and 2015 had no impact on the income tax provisions. The Company recognized $219,900, $240,000, and
$251,900 of share-based compensation expenses during the fiscal </t>
  </si>
  <si>
    <t>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6. The Company files income tax returns with the
Internal Revenue Service and the State of Colorado. The tax years that remain subject to examination are fiscal 2012 through fiscal
2015. The Company does not believe there will be any material changes in its unrecognized tax positions over the next 12 months. The Companys policy is to recognize interest
and penalties accrued on any unrecognized tax benefits as a component of income tax expense. At August 31, 2016, the Company did
not have any accrued interest or penalties associated with any unrecognized tax benefits, nor was any interest expense recognized
during the fiscal years ended August 31, 2016, 2015 or 2014.</t>
  </si>
  <si>
    <t>Discontinued Operations</t>
  </si>
  <si>
    <t>In August 2015, the Company sold approximately
14,600 acres of irrigated farm land and related Arkansas River water rights, which were substantially all of the assets comprising
the Company’s agricultural segment. Pursuant to the terms of the purchase and sale agreement, the Company continued to manage
and receive the lease income until December 31, 2015. As a consequence of the sale,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Statements of Operations
Fiscal years ended August 31,
2016 2015 2014
Farm revenues $267,472 $1,127,155 $1,068,026
Farm expenses (77,132) (126,279) (88,105)
Gross profit 190,340 1,000,876 979,921
General and administrative expenses (313,389) (760,192) (911,230)
Impairment of land and water rights held for sale - - (402,657)
Operating (loss) profit (123,049) 240,684 (333,966)
Finance charges 38,428 21,710 14,392
(Loss) gain on sale of farm assets 4,273 (22,108,145) 1,407,326
Interest expense (1) - (390,505) (239,200)
Interest imputed on the Tap Participation
Fee payable to HP A&amp;M (2) - (23,816) (1,445,509)
Taxes - (292,729 ) -
Loss from discontinued operations, net of taxes $(80,348) $(22,552,801) $(596,957)
(1) Interest expense
represents interest accrued related to notes the Company had on its farm assets prior to the sale. All notes associated with the
farms have been paid off, and as a result the Company no longer incurs interest on such notes.
(2) Imputed interest represents an estimate of the interest accrued on the Tap Participation Fee payable to High Plains A&amp;M, LLC (“HP A&amp;M”), which was eliminated as a result of the settlement with HP A&amp;M during the three months ended February 28, 2015. As a result, the Company no longer accrues interest related to the Tap Participation Fee. The Company anticipates continued expenses through
the end of calendar 2016 related to the discontinued operations. The Company will continue to incur expenses related to the remaining
agricultural land the Company continues to own and for the purpose of collecting outstanding receivables. The individual assets and liabilities of the
discontinued agricultural business are combined in the captions “Assets of discontinued operations” and “Liabilities
of discontinued operations” in the consolidated balance sheets. The carrying amounts of the major classes of assets and liabilities
included part of the discontinued business are presented in the following table:
Discontinued Operations Balance Sheets
August 31,
2016 2015
Assets:
Trade accounts receivable $227,060 $549,993
Escrow receivable - 1,342,250
Land held for sale (1) 450,347 -
Prepaid expenses 2,880 65,309
Total assets $680,287 $1,957,552
Liabilities:
Accounts payable $- $25,704
Accrued liabilities 4,394 90,725
Deferred revenues - 900
Total liabilities $4,394 $117,329
(1) Land Held for Sale.</t>
  </si>
  <si>
    <t>Loss per Common Share</t>
  </si>
  <si>
    <t>Loss per common share is computed by dividing
net loss by the weighted average number of shares outstanding during each period. Common stock options and warrants aggregating
338,100, 312,100, and 315,100 common share equivalents as of August 31, 2016, 2015 and 2014, respectively, have been excluded from
the calculation of loss per common share as their effect is anti-dilutive.</t>
  </si>
  <si>
    <t>Recently Issued Accounting Pronouncements</t>
  </si>
  <si>
    <t xml:space="preserve">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May 2016, the Financial Accounting Standards
Board (FASB) issued Accounting Standards Update (ASU) No. 2016-12, Revenue from Contracts with Customers
(Topic 606): Narrow-Scope Improvements and Practical Expedients. Revenue from Contracts with Customers In April 2016, the FASB issued ASU No. 2016-10,
Revenue from Contracts with Customers (Topic 606): Identifying Performance Obligations and Licensing Revenue from Contracts with Customers, In March 2016, the FASB issued ASU No. 2016-08,
Revenue from Contracts with Customers (Topic 606): Principal versus Agent Considerations (Reporting Revenue Gross versus Net) Revenue from Contracts with Customers In April 2014, the FASB issued ASU No. 2014-08,
Presentation of Financial Statements (Topic 205) and Property, Plant, and Equipment (Topic 360): Reporting Discontinued
Operations and Disclosures of Disposals of Components of an Entity </t>
  </si>
  <si>
    <t>SUMMARY OF SIGNIFICANT ACCOUNTING POLICIES (Tables)</t>
  </si>
  <si>
    <t>Summary Of Significant Accounting Policies Tables</t>
  </si>
  <si>
    <t>Discontinued operations</t>
  </si>
  <si>
    <t>Discontinued Operations Statements of Operations
Fiscal years ended August 31,
2016 2015 2014
Farm revenues $267,472 $1,127,155 $1,068,026
Farm expenses (77,132) (126,279) (88,105)
Gross profit 190,340 1,000,876 979,921
General and administrative expenses (313,389) (760,192) (911,230)
Impairment of land and water rights held for sale - - (402,657)
Operating (loss) profit (123,049) 240,684 (333,966)
Finance charges 38,428 21,710 14,392
(Loss) gain on sale of farm assets 4,273 (22,108,145) 1,407,326
Interest expense (1) - (390,505) (239,200)
Interest imputed on the Tap Participation
Fee payable to HP A&amp;M (2) - (23,816) (1,445,509)
Taxes - (292,729 ) -
Loss from discontinued operations, net of taxes $(80,348) $(22,552,801) $(596,957)
(1) Interest expense
represents interest accrued related to notes the Company had on its farm assets prior to the sale. All notes associated with the
farms have been paid off, and as a result the Company no longer incurs interest on such notes.
(2) Imputed interest represents an estimate of the interest accrued on the Tap Participation Fee payable to High Plains A&amp;M, LLC (“HP A&amp;M”), which was eliminated as a result of the settlement with HP A&amp;M during the three months ended February 28, 2015. As a result, the Company no longer accrues interest related to the Tap Participation Fee.
Discontinued Operations Balance Sheets
August 31,
2016 2015
Assets:
Trade accounts receivable $227,060 $549,993
Escrow receivable - 1,342,250
Land held for sale (1) 450,347 -
Prepaid expenses 2,880 65,309
Total assets $680,287 $1,957,552
Liabilities:
Accounts payable $- $25,704
Accrued liabilities 4,394 90,725
Deferred revenues - 900
Total liabilities $4,394 $117,329
(1) Land Held for Sale.</t>
  </si>
  <si>
    <t>FAIR VALUE MEASUREMENTS (Tables)</t>
  </si>
  <si>
    <t>Fair Value Measurements Tables</t>
  </si>
  <si>
    <t>Schedule of fair value of assets and liabilities measured on a recurring basis</t>
  </si>
  <si>
    <t xml:space="preserve">Fair Value Measurement Using:
Cost / Other Quoted Prices in Active Markets for Identical Assets Significant Other Observable Inputs Significant Unobservable Inputs Accumulated Unrealized Gains and
Fair Value Value (Level 1) (Level 2) (Level 3) (Losses)
Money Market $4,184,900 $4,184,900 $4,184,900 $- $- $-
Available for sale $23,176,500 $23,173,400 $- $23,176,500 $- $3,100 </t>
  </si>
  <si>
    <t>WATER AND LAND ASSETS (Tables)</t>
  </si>
  <si>
    <t>Investments In Water Water Systems Land And Improvements Tables</t>
  </si>
  <si>
    <t>Schedule of water and water systems</t>
  </si>
  <si>
    <t xml:space="preserve">August 31, 2016 August 31, 2015
Costs Accumulated Depreciation and Depletion Costs Accumulated Depreciation and Depletion
Rangeview water supply $ 14,444,600 $ (9,400 ) $ 14,444,600 $ (8,800 )
Sky Ranch water rights and other costs 6,607,400 (334,500 ) 6,440,800 (194,600 )
Fairgrounds water and water system 2,899,900 (886,800 ) 2,899,900 (798,700 )
Rangeview water system 1,624,800 (152,800 ) 1,256,300 (110,300 )
Water supply  other 3,703,000 (297,800 ) 3,649,800 (193,900 )
Construction in progress 723,500 - 323,500 -
Totals 30,003,200 (1,681,300 ) 29,014,900 (1,306,300 )
Net investments in water and water systems $ 28,321,900 $ 27,708,600 </t>
  </si>
  <si>
    <t>PARTICIPATING INTERESTS IN EXPORT WATER (Tables)</t>
  </si>
  <si>
    <t>Participating Interests In Export Water Tables</t>
  </si>
  <si>
    <t>Schedule of remaining third party obligation</t>
  </si>
  <si>
    <t xml:space="preserve">Export Water Proceeds Received Initial Export Water Proceeds to Pure Cycle Total Potential Third-party Obligation Participating Interests Liability Contingency
Original balances $  $ 218,500 $ 31,807,700 $ 11,090,600 $ 20,717,100
Activity from inception until August 31, 2014:
Acquisitions  30,428,900 (30,428,900 ) (10,622,100 ) (19,806,800 )
Option payments - Sky Ranch
and The Hills at Sky Ranch 110,400 (42,300 ) (68,100 ) (23,800 ) (44,300 )
Arapahoe County tap fees (1) 533,000 (373,100 ) (159,900 ) (55,800 ) (104,100 )
Export Water sale payments 361,500 (262,800 ) (98,700 ) (34,300 ) (64,400 )
Balance at August 31, 2014 1,004,900 29,969,200 1,052,100 354,600 697,500
Fiscal 2015 activity:
Export Water sale payments 207,900 (183,200 ) (24,700 ) (8,600 ) (16,100 )
Balance at August 31, 2015 1,212,800 29,786,000 1,027,400 346,000 681,400
Fiscal 2016 activity:
Export Water sale payments 49,200 (43,300 ) (5,900 ) (2,000 ) (3,900 )
Balance at August 31, 2016 $ 1,262,000 $ 29,742,700 $ 1,021,500 $ 344,000 $ 677,500
(1) The Arapahoe County tap fees are less $34,522 in royalties paid to the Land Board. </t>
  </si>
  <si>
    <t>SHAREHOLDERS' EQUITY (Tables)</t>
  </si>
  <si>
    <t>Shareholders Equity Tables</t>
  </si>
  <si>
    <t>Schedule of stock option activity</t>
  </si>
  <si>
    <t xml:space="preserve">Number of Options Weighted-Average Exercise Price Weighted-Average Remaining Contractual Term Approximate Aggregate Intrinsic Value
Outstanding at beginning of period 312,000 $ 5.10
Granted 36,000 $ 4.26
Exercised - $ -
Forfeited or expired (10,000 ) $ 13.25
Outstanding at August 31, 2016 338,000 $ 4.77 5.68 $ 248,000
Options exercisable at August 31, 2016 302,000 $ 4.83 5.36 $ 227,100 </t>
  </si>
  <si>
    <t>Schedule of activity and value of non-vested options</t>
  </si>
  <si>
    <t xml:space="preserve">Number of Options Weighted-Average Grant Date Fair Value
Non-vested options outstanding at beginning of period 59,333 $ 3.66
Granted 36,000 2.89
Vested (59,333 ) 3.66
Forfeited - -
Non-vested options outstanding at August 31, 2016 36,000 $ 2.89 </t>
  </si>
  <si>
    <t>INCOME TAXES (Tables)</t>
  </si>
  <si>
    <t>Income Taxes Tables</t>
  </si>
  <si>
    <t>Schedule of deferred tax assets</t>
  </si>
  <si>
    <t xml:space="preserve">For the Fiscal Years Ended August 31,
2016 2015
Deferred tax assets:
Net operating loss carryforwards $2,393,200 $1,816,200
Deferred revenue 344,300 503,300
Depreciation and depletion 247,400 320,300
Other 65,600 34,200
Valuation allowance (3,050,500) (2,674,000)
Net deferred tax asset $- $- </t>
  </si>
  <si>
    <t>Schedule of income tax reconciliation</t>
  </si>
  <si>
    <t xml:space="preserve">For the Fiscal Years Ended August 31,
2016 2015 2014
Expected benefit from federal taxes at statutory rate of 34% $(420,300) $(195,500) $97,100
State taxes, net of federal benefit (40,700) (19,000) 9,400
Expiration of net operating losses - - 89,400
Permanent and other differences 84,500 91,900 96,500
Change in valuation allowance 376,500 122,600 (292,400)
Total income tax expense / (benefit) $- $- $- </t>
  </si>
  <si>
    <t>RELATED PARTY TRANSACTIONS (Tables)</t>
  </si>
  <si>
    <t>Related Party Transactions Tables</t>
  </si>
  <si>
    <t>Related party transactions</t>
  </si>
  <si>
    <t xml:space="preserve">Estimated WISE Costs
For the Fiscal Years Ended August 31,
2017 2018 2019 2020 2021
Operations $ 96,600 $ 96,600 $ 96,600 $ 96,600 $ 96,600
Water Delivery 45,000 225,000 495,000 675,000 855,000
Capital 464,000 339,000 464,000 1,339,200 57,100
Other 43,500 23,600 86,600 23,600 23,600
$ 649,100 $ 684,200 $ 1,142,200 $ 2,134,400 $ 1,032,300 </t>
  </si>
  <si>
    <t>UNAUDITED QUARTERLY FINANCIAL DATA (Tables)</t>
  </si>
  <si>
    <t>Unaudited Quarterly Financial Data Tables</t>
  </si>
  <si>
    <t>Quarterly results of operations</t>
  </si>
  <si>
    <t xml:space="preserve">Quarterly results of operations
2016 2015
Three months ended Three months ended
30 Nov 29 Feb 31 May 31 Aug 30 Nov 28 Feb 31 May 31 Aug
(In thousands, except per share data)
Total revenues $ 126 $ 76 $ 101 $ 149 $ 570 $ 372 $ 120 $ 135
Gross margin (7 ) (44 ) (34 ) 8 373 217 (19 ) (134 )
Operating loss (472 ) (557 ) (533 ) (618 ) 47 (324 ) (448 ) (952 )
Net income (loss) $ (97 ) $ (271 ) $ (422 ) $ (521 ) $ 10 $ (86 ) $ 30 $ (23,082 )
Basic and diluted
income (loss) per share * $ (0.01 ) $ (0.02 ) $ (0.03 ) * * * $ (0.96 )
* Amount is less than $.01 per share </t>
  </si>
  <si>
    <t>ORGANIZATION (Details Narrative) - USD ($)</t>
  </si>
  <si>
    <t>Aug. 31, 2013</t>
  </si>
  <si>
    <t>Organization Details Narrative</t>
  </si>
  <si>
    <t>Cash and cash equivalents</t>
  </si>
  <si>
    <t>Working capital</t>
  </si>
  <si>
    <t>SUMMARY OF SIGNIFICANT ACCOUNTING POLICIES (Details) - USD ($)</t>
  </si>
  <si>
    <t>Summary Of Significant Accounting Policies Details</t>
  </si>
  <si>
    <t>Farm revenues</t>
  </si>
  <si>
    <t>Farm expenses</t>
  </si>
  <si>
    <t>Gross profit</t>
  </si>
  <si>
    <t>Impairment of land and water rights held for sale</t>
  </si>
  <si>
    <t>Operating (loss) profit</t>
  </si>
  <si>
    <t>Finance charges</t>
  </si>
  <si>
    <t>(Loss) gain on sale of farm assets</t>
  </si>
  <si>
    <t>Interest expense</t>
  </si>
  <si>
    <t>Interest imputed on the Tap Participation Fee payable to HP A&amp;M</t>
  </si>
  <si>
    <t>[2]</t>
  </si>
  <si>
    <t>Assets:</t>
  </si>
  <si>
    <t>Escrow receivable</t>
  </si>
  <si>
    <t>Land held for sale</t>
  </si>
  <si>
    <t>[3]</t>
  </si>
  <si>
    <t>Liabilities:</t>
  </si>
  <si>
    <t>Interest expense represents interest accrued related to notes the Company had on its farm assets prior to the sale. All notes associated with the farms have been paid off, and as a result the Company no longer incurs interest on such notes.</t>
  </si>
  <si>
    <t>Imputed interest represents an estimate of the interest accrued on the Tap Participation Fee payable to High Plains A&amp;M, LLC ("HP A&amp;M"), which was eliminated as a result of the settlement with HP A&amp;M during the three months ended February 28, 2015. As a result, the Company no longer accrues interest related to the Tap Participation Fee.</t>
  </si>
  <si>
    <t>During the fiscal quarter ended November 30, 2015, the Company purchased three farms totaling 700 acres for approximately $450,300. The farms were acquired to correct dry-up covenant issues related to water only farms to obtain the release of the escrow funds related to the Company's farm sale to Arkansas River Farms, LLC. The Company intends to sell the farms within the next fiscal year.</t>
  </si>
  <si>
    <t>SUMMARY OF SIGNIFICANT ACCOUNTING POLICIES (Details Narrative)</t>
  </si>
  <si>
    <t>Aug. 31, 2016USD ($)sharesgal</t>
  </si>
  <si>
    <t>Aug. 31, 2015USD ($)sharesgal</t>
  </si>
  <si>
    <t>Aug. 31, 2014USD ($)sharesgal</t>
  </si>
  <si>
    <t>Water delivered to customers | gal</t>
  </si>
  <si>
    <t>Special facility (deferred construction) funding recognized</t>
  </si>
  <si>
    <t>Antidilutive securities excluded from earnings per share calculation | shares</t>
  </si>
  <si>
    <t>Interest</t>
  </si>
  <si>
    <t>Allowance for uncollectible accounts</t>
  </si>
  <si>
    <t>Stock-based compensation expense</t>
  </si>
  <si>
    <t>Oil And Gas Lease</t>
  </si>
  <si>
    <t>Royalty revenue</t>
  </si>
  <si>
    <t>Lease revenue from up-front payments</t>
  </si>
  <si>
    <t>Deferred revenue recognizable</t>
  </si>
  <si>
    <t>FAIR VALUE MEASUREMENTS (Details)</t>
  </si>
  <si>
    <t>Aug. 31, 2016USD ($)</t>
  </si>
  <si>
    <t>Fair Value</t>
  </si>
  <si>
    <t>Money market</t>
  </si>
  <si>
    <t>Available for sale</t>
  </si>
  <si>
    <t>Cost/Other Value</t>
  </si>
  <si>
    <t>Accumulated Unrealized Gains and (Losses)</t>
  </si>
  <si>
    <t>Quoted Prices in Active Markets for Identical Assets (Level 1)</t>
  </si>
  <si>
    <t>Significant Other Observable Inputs (Level 2)</t>
  </si>
  <si>
    <t>Significant Unobservable Inputs (Level 3)</t>
  </si>
  <si>
    <t>WATER AND LAND ASSETS (Details) - USD ($)</t>
  </si>
  <si>
    <t>Costs</t>
  </si>
  <si>
    <t>Accumulated Depreciation and Depletion</t>
  </si>
  <si>
    <t>Net investments in water and water systems</t>
  </si>
  <si>
    <t>Rangeview Water Supply</t>
  </si>
  <si>
    <t>Sky Ranch Water Rights And Other Costs</t>
  </si>
  <si>
    <t>Fairgrounds Water And Water System</t>
  </si>
  <si>
    <t>Rangeview Water System</t>
  </si>
  <si>
    <t>Water Supply Other</t>
  </si>
  <si>
    <t>Construction in Progress</t>
  </si>
  <si>
    <t>WATER AND LAND ASSETS (Detail Narrative) - USD ($)</t>
  </si>
  <si>
    <t>Depletion</t>
  </si>
  <si>
    <t>PARTICIPATING INTERESTS IN EXPORT WATER (Details) - USD ($)</t>
  </si>
  <si>
    <t>48 Months Ended</t>
  </si>
  <si>
    <t>Export Water Proceeds Received</t>
  </si>
  <si>
    <t>Remaining Third Party Obligation:</t>
  </si>
  <si>
    <t>Balance, original</t>
  </si>
  <si>
    <t>Balance, beginning</t>
  </si>
  <si>
    <t>Acquisitions</t>
  </si>
  <si>
    <t>Option payments</t>
  </si>
  <si>
    <t>Arapahoe Tap fees</t>
  </si>
  <si>
    <t>Export Water Sale Payments</t>
  </si>
  <si>
    <t>Balance, ending</t>
  </si>
  <si>
    <t>Initial Export Water Proceeds To Pure Cycle</t>
  </si>
  <si>
    <t>Total Potential Third Party Obligation</t>
  </si>
  <si>
    <t>Participating Interests Liability</t>
  </si>
  <si>
    <t>Contingency</t>
  </si>
  <si>
    <t>ACCRUED LIABILITIES (Detail Narrative) - USD ($)</t>
  </si>
  <si>
    <t>Accrued Liabilities Detail Narrative</t>
  </si>
  <si>
    <t>Accrued compensation</t>
  </si>
  <si>
    <t>Estimated property taxes</t>
  </si>
  <si>
    <t>Professional Fees</t>
  </si>
  <si>
    <t>Operating payables</t>
  </si>
  <si>
    <t>SHAREHOLDERS' EQUITY (Details)</t>
  </si>
  <si>
    <t>Aug. 31, 2016USD ($)$ / sharesshares</t>
  </si>
  <si>
    <t>Number of options</t>
  </si>
  <si>
    <t>Outstanding, beginning | shares</t>
  </si>
  <si>
    <t>Granted | shares</t>
  </si>
  <si>
    <t>Exercised | shares</t>
  </si>
  <si>
    <t>Forfeited or expired | shares</t>
  </si>
  <si>
    <t>Outstanding, ending | shares</t>
  </si>
  <si>
    <t>Exercisable | shares</t>
  </si>
  <si>
    <t>Weighted average exercise price</t>
  </si>
  <si>
    <t>Outstanding, beginning | $ / shares</t>
  </si>
  <si>
    <t>Granted | $ / shares</t>
  </si>
  <si>
    <t>Exercised | $ / shares</t>
  </si>
  <si>
    <t>Forfeited or expired | $ / shares</t>
  </si>
  <si>
    <t>Outstanding, ending | $ / shares</t>
  </si>
  <si>
    <t>Exercisable | $ / shares</t>
  </si>
  <si>
    <t>Weighted average remaining contractual term</t>
  </si>
  <si>
    <t>Outstanding, ending</t>
  </si>
  <si>
    <t>5 years 8 months 5 days</t>
  </si>
  <si>
    <t>Exercisable</t>
  </si>
  <si>
    <t>5 years 4 months 10 days</t>
  </si>
  <si>
    <t>Approximate aggregate intrinsic value</t>
  </si>
  <si>
    <t>Outstanding, ending | $</t>
  </si>
  <si>
    <t>Exercisable | $</t>
  </si>
  <si>
    <t>SHAREHOLDERS' EQUITY (Details 1) - $ / shares</t>
  </si>
  <si>
    <t>Outstanding, beginning</t>
  </si>
  <si>
    <t>Granted</t>
  </si>
  <si>
    <t>Vested</t>
  </si>
  <si>
    <t>Forfeited</t>
  </si>
  <si>
    <t>Weighted average grant date fair value</t>
  </si>
  <si>
    <t>SHAREHOLDERS' EQUITY (Details Narrative) - USD ($)</t>
  </si>
  <si>
    <t>Fair value of options vested</t>
  </si>
  <si>
    <t>Weighted average grant date fair value of options granted</t>
  </si>
  <si>
    <t>Stock-based compensation</t>
  </si>
  <si>
    <t>Series B Preferred stock, liquidation preference value</t>
  </si>
  <si>
    <t>SIGNIFICANT CUSTOMERS (Details Narrative)</t>
  </si>
  <si>
    <t>Sales | The District</t>
  </si>
  <si>
    <t>Concentration Risk Percentage</t>
  </si>
  <si>
    <t>69.00%</t>
  </si>
  <si>
    <t>19.00%</t>
  </si>
  <si>
    <t>9.00%</t>
  </si>
  <si>
    <t>Sales | The District's Significant Customer</t>
  </si>
  <si>
    <t>55.00%</t>
  </si>
  <si>
    <t>16.00%</t>
  </si>
  <si>
    <t>7.00%</t>
  </si>
  <si>
    <t>Sales | Oil and Gas Industry Customer</t>
  </si>
  <si>
    <t>1.00%</t>
  </si>
  <si>
    <t>75.00%</t>
  </si>
  <si>
    <t>88.00%</t>
  </si>
  <si>
    <t>Accounts Receivable | The District</t>
  </si>
  <si>
    <t>74.00%</t>
  </si>
  <si>
    <t>87.00%</t>
  </si>
  <si>
    <t>Accounts Receivable | The District's Significant Customer</t>
  </si>
  <si>
    <t>63.00%</t>
  </si>
  <si>
    <t>77.00%</t>
  </si>
  <si>
    <t>INCOME TAXES (Details) - USD ($)</t>
  </si>
  <si>
    <t>Deferred tax assets:</t>
  </si>
  <si>
    <t>Net operating loss carryforwards</t>
  </si>
  <si>
    <t>Depreciation and depletion</t>
  </si>
  <si>
    <t>Valuation allowance</t>
  </si>
  <si>
    <t>Net deferred tax asset</t>
  </si>
  <si>
    <t>INCOME TAXES (Details 1) - USD ($)</t>
  </si>
  <si>
    <t>Income Taxes Details 1</t>
  </si>
  <si>
    <t>Expected benefit from federal taxes at statutory rate of 34%</t>
  </si>
  <si>
    <t>State taxes, net of federal benefit</t>
  </si>
  <si>
    <t>Expiration of net operating losses</t>
  </si>
  <si>
    <t>Permanent and other differences</t>
  </si>
  <si>
    <t>Change in valuation allowance</t>
  </si>
  <si>
    <t>Total income tax expense / (benefit)</t>
  </si>
  <si>
    <t>INCOME TAXES (Details Narrative) - USD ($)</t>
  </si>
  <si>
    <t>Income Taxes Details Narrative</t>
  </si>
  <si>
    <t>Net operating loss carryforwards expired</t>
  </si>
  <si>
    <t>401(k) PLAN (Details Narrative) - USD ($)</t>
  </si>
  <si>
    <t>K Plan Details Narrative</t>
  </si>
  <si>
    <t>Administrative fees paid for plan</t>
  </si>
  <si>
    <t>RELATED PARTY TRANSACTIONS (Details)</t>
  </si>
  <si>
    <t>Operations</t>
  </si>
  <si>
    <t>Water Delivery</t>
  </si>
  <si>
    <t>Capital</t>
  </si>
  <si>
    <t>UNAUDITED QUARTERLY FINANCIAL DATA (Details) - USD ($)</t>
  </si>
  <si>
    <t>3 Months Ended</t>
  </si>
  <si>
    <t>May 31, 2016</t>
  </si>
  <si>
    <t>Nov. 30, 2015</t>
  </si>
  <si>
    <t>May 31, 2015</t>
  </si>
  <si>
    <t>Feb. 28, 2015</t>
  </si>
  <si>
    <t>Nov. 30, 2014</t>
  </si>
  <si>
    <t>Unaudited Quarterly Financial Data Details</t>
  </si>
  <si>
    <t>Net income (loss)</t>
  </si>
  <si>
    <t>Basic and diluted income (loss) per share</t>
  </si>
  <si>
    <t>$ (.9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0_);_(&quot;$ &quot;(#,##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76720</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n" r="C13" s="6">
        <v>23754098</v>
      </c>
    </row>
    <row r="14" spans="1:4">
      <c t="s" r="A14" s="4">
        <v>23</v>
      </c>
      <c t="n" r="D14" s="7">
        <v>78578883</v>
      </c>
    </row>
    <row r="15" spans="1:4">
      <c t="s" r="A15" s="4">
        <v>24</v>
      </c>
      <c t="s" r="B15" s="4">
        <v>25</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697288</v>
      </c>
      <c t="n" r="C3" s="7">
        <v>37089041</v>
      </c>
    </row>
    <row r="4" spans="1:3">
      <c t="s" r="A4" s="4">
        <v>33</v>
      </c>
      <c t="n" r="B4" s="6">
        <v>23176450</v>
      </c>
      <c t="n" r="C4" s="6">
        <v>0</v>
      </c>
    </row>
    <row r="5" spans="1:3">
      <c t="s" r="A5" s="4">
        <v>34</v>
      </c>
      <c t="n" r="B5" s="6">
        <v>181006</v>
      </c>
      <c t="n" r="C5" s="6">
        <v>157845</v>
      </c>
    </row>
    <row r="6" spans="1:3">
      <c t="s" r="A6" s="4">
        <v>35</v>
      </c>
      <c t="n" r="B6" s="6">
        <v>0</v>
      </c>
      <c t="n" r="C6" s="6">
        <v>148415</v>
      </c>
    </row>
    <row r="7" spans="1:3">
      <c t="s" r="A7" s="4">
        <v>36</v>
      </c>
      <c t="n" r="B7" s="6">
        <v>350819</v>
      </c>
      <c t="n" r="C7" s="6">
        <v>228086</v>
      </c>
    </row>
    <row r="8" spans="1:3">
      <c t="s" r="A8" s="4">
        <v>37</v>
      </c>
      <c t="n" r="B8" s="6">
        <v>680287</v>
      </c>
      <c t="n" r="C8" s="6">
        <v>1957552</v>
      </c>
    </row>
    <row r="9" spans="1:3">
      <c t="s" r="A9" s="4">
        <v>38</v>
      </c>
      <c t="n" r="B9" s="6">
        <v>29085850</v>
      </c>
      <c t="n" r="C9" s="6">
        <v>39580939</v>
      </c>
    </row>
    <row r="10" spans="1:3">
      <c t="s" r="A10" s="4">
        <v>39</v>
      </c>
      <c t="n" r="B10" s="6">
        <v>6853276</v>
      </c>
      <c t="n" r="C10" s="6">
        <v>0</v>
      </c>
    </row>
    <row r="11" spans="1:3">
      <c t="s" r="A11" s="4">
        <v>40</v>
      </c>
      <c t="n" r="B11" s="6">
        <v>28321926</v>
      </c>
      <c t="n" r="C11" s="6">
        <v>27708595</v>
      </c>
    </row>
    <row r="12" spans="1:3">
      <c t="s" r="A12" s="4">
        <v>41</v>
      </c>
      <c t="n" r="B12" s="6">
        <v>5345800</v>
      </c>
      <c t="n" r="C12" s="6">
        <v>5091668</v>
      </c>
    </row>
    <row r="13" spans="1:3">
      <c t="s" r="A13" s="4">
        <v>42</v>
      </c>
      <c t="n" r="B13" s="6">
        <v>800369</v>
      </c>
      <c t="n" r="C13" s="6">
        <v>591223</v>
      </c>
    </row>
    <row r="14" spans="1:3">
      <c t="s" r="A14" s="4">
        <v>43</v>
      </c>
      <c t="n" r="B14" s="6">
        <v>472393</v>
      </c>
      <c t="n" r="C14" s="6">
        <v>88488</v>
      </c>
    </row>
    <row r="15" spans="1:3">
      <c t="s" r="A15" s="4">
        <v>44</v>
      </c>
      <c t="n" r="B15" s="6">
        <v>70879614</v>
      </c>
      <c t="n" r="C15" s="6">
        <v>73060913</v>
      </c>
    </row>
    <row r="16" spans="1:3">
      <c t="s" r="A16" s="3">
        <v>45</v>
      </c>
    </row>
    <row r="17" spans="1:3">
      <c t="s" r="A17" s="4">
        <v>46</v>
      </c>
      <c t="n" r="B17" s="6">
        <v>160390</v>
      </c>
      <c t="n" r="C17" s="6">
        <v>172634</v>
      </c>
    </row>
    <row r="18" spans="1:3">
      <c t="s" r="A18" s="4">
        <v>47</v>
      </c>
      <c t="n" r="B18" s="6">
        <v>242624</v>
      </c>
      <c t="n" r="C18" s="6">
        <v>499808</v>
      </c>
    </row>
    <row r="19" spans="1:3">
      <c t="s" r="A19" s="4">
        <v>48</v>
      </c>
      <c t="n" r="B19" s="6">
        <v>0</v>
      </c>
      <c t="n" r="C19" s="6">
        <v>292729</v>
      </c>
    </row>
    <row r="20" spans="1:3">
      <c t="s" r="A20" s="4">
        <v>49</v>
      </c>
      <c t="n" r="B20" s="6">
        <v>55800</v>
      </c>
      <c t="n" r="C20" s="6">
        <v>55800</v>
      </c>
    </row>
    <row r="21" spans="1:3">
      <c t="s" r="A21" s="4">
        <v>50</v>
      </c>
      <c t="n" r="B21" s="6">
        <v>19000</v>
      </c>
      <c t="n" r="C21" s="6">
        <v>360765</v>
      </c>
    </row>
    <row r="22" spans="1:3">
      <c t="s" r="A22" s="4">
        <v>51</v>
      </c>
      <c t="n" r="B22" s="6">
        <v>4394</v>
      </c>
      <c t="n" r="C22" s="6">
        <v>117329</v>
      </c>
    </row>
    <row r="23" spans="1:3">
      <c t="s" r="A23" s="4">
        <v>52</v>
      </c>
      <c t="n" r="B23" s="6">
        <v>482208</v>
      </c>
      <c t="n" r="C23" s="6">
        <v>1499065</v>
      </c>
    </row>
    <row r="24" spans="1:3">
      <c t="s" r="A24" s="4">
        <v>53</v>
      </c>
      <c t="n" r="B24" s="6">
        <v>1055491</v>
      </c>
      <c t="n" r="C24" s="6">
        <v>1111293</v>
      </c>
    </row>
    <row r="25" spans="1:3">
      <c t="s" r="A25" s="4">
        <v>54</v>
      </c>
      <c t="n" r="B25" s="6">
        <v>0</v>
      </c>
      <c t="n" r="C25" s="6">
        <v>19000</v>
      </c>
    </row>
    <row r="26" spans="1:3">
      <c t="s" r="A26" s="4">
        <v>55</v>
      </c>
      <c t="n" r="B26" s="6">
        <v>343966</v>
      </c>
      <c t="n" r="C26" s="6">
        <v>346007</v>
      </c>
    </row>
    <row r="27" spans="1:3">
      <c t="s" r="A27" s="4">
        <v>56</v>
      </c>
      <c t="n" r="B27" s="6">
        <v>1881665</v>
      </c>
      <c t="n" r="C27" s="6">
        <v>2975365</v>
      </c>
    </row>
    <row r="28" spans="1:3">
      <c t="s" r="A28" s="4">
        <v>57</v>
      </c>
      <c t="s" r="B28" s="4">
        <v>58</v>
      </c>
      <c t="s" r="C28" s="4">
        <v>58</v>
      </c>
    </row>
    <row r="29" spans="1:3">
      <c t="s" r="A29" s="3">
        <v>59</v>
      </c>
    </row>
    <row r="30" spans="1:3">
      <c t="s" r="A30" s="4">
        <v>60</v>
      </c>
      <c t="n" r="B30" s="6">
        <v>433</v>
      </c>
      <c t="n" r="C30" s="6">
        <v>433</v>
      </c>
    </row>
    <row r="31" spans="1:3">
      <c t="s" r="A31" s="3">
        <v>61</v>
      </c>
    </row>
    <row r="32" spans="1:3">
      <c t="s" r="A32" s="4">
        <v>62</v>
      </c>
      <c t="n" r="B32" s="6">
        <v>79185</v>
      </c>
      <c t="n" r="C32" s="6">
        <v>80185</v>
      </c>
    </row>
    <row r="33" spans="1:3">
      <c t="s" r="A33" s="4">
        <v>63</v>
      </c>
      <c t="n" r="B33" s="6">
        <v>0</v>
      </c>
      <c t="n" r="C33" s="6">
        <v>-1407000</v>
      </c>
    </row>
    <row r="34" spans="1:3">
      <c t="s" r="A34" s="4">
        <v>64</v>
      </c>
      <c t="n" r="B34" s="6">
        <v>171198241</v>
      </c>
      <c t="n" r="C34" s="6">
        <v>172384355</v>
      </c>
    </row>
    <row r="35" spans="1:3">
      <c t="s" r="A35" s="4">
        <v>65</v>
      </c>
      <c t="n" r="B35" s="6">
        <v>3122</v>
      </c>
      <c t="n" r="C35" s="6">
        <v>0</v>
      </c>
    </row>
    <row r="36" spans="1:3">
      <c t="s" r="A36" s="4">
        <v>66</v>
      </c>
      <c t="n" r="B36" s="6">
        <v>-102283032</v>
      </c>
      <c t="n" r="C36" s="6">
        <v>-100972425</v>
      </c>
    </row>
    <row r="37" spans="1:3">
      <c t="s" r="A37" s="4">
        <v>67</v>
      </c>
      <c t="n" r="B37" s="6">
        <v>68997949</v>
      </c>
      <c t="n" r="C37" s="6">
        <v>70085548</v>
      </c>
    </row>
    <row r="38" spans="1:3">
      <c t="s" r="A38" s="4">
        <v>68</v>
      </c>
      <c t="n" r="B38" s="7">
        <v>70879614</v>
      </c>
      <c t="n" r="C38" s="7">
        <v>73060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241</v>
      </c>
      <c t="s" r="B10" s="4">
        <v>242</v>
      </c>
    </row>
    <row r="11" spans="1:2">
      <c t="s" r="A11" s="4">
        <v>243</v>
      </c>
      <c t="s" r="B11" s="4">
        <v>244</v>
      </c>
    </row>
    <row r="12" spans="1:2">
      <c t="s" r="A12" s="4">
        <v>245</v>
      </c>
      <c t="s" r="B12" s="4">
        <v>246</v>
      </c>
    </row>
    <row r="13" spans="1:2">
      <c t="s" r="A13" s="4">
        <v>247</v>
      </c>
      <c t="s" r="B13" s="4">
        <v>248</v>
      </c>
    </row>
    <row r="14" spans="1:2">
      <c t="s" r="A14" s="4">
        <v>249</v>
      </c>
      <c t="s" r="B14" s="4">
        <v>250</v>
      </c>
    </row>
    <row r="15" spans="1:2">
      <c t="s" r="A15" s="4">
        <v>251</v>
      </c>
      <c t="s" r="B15" s="4">
        <v>252</v>
      </c>
    </row>
    <row r="16" spans="1:2">
      <c t="s" r="A16" s="4">
        <v>253</v>
      </c>
      <c t="s" r="B16" s="4">
        <v>254</v>
      </c>
    </row>
    <row r="17" spans="1:2">
      <c t="s" r="A17" s="4">
        <v>210</v>
      </c>
      <c t="s" r="B17" s="4">
        <v>255</v>
      </c>
    </row>
    <row r="18" spans="1:2">
      <c t="s" r="A18" s="4">
        <v>256</v>
      </c>
      <c t="s" r="B18" s="4">
        <v>257</v>
      </c>
    </row>
    <row r="19" spans="1:2">
      <c t="s" r="A19" s="4">
        <v>258</v>
      </c>
      <c t="s" r="B19" s="4">
        <v>259</v>
      </c>
    </row>
    <row r="20" spans="1:2">
      <c t="s" r="A20" s="4">
        <v>260</v>
      </c>
      <c t="s" r="B20"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8</v>
      </c>
      <c t="s" r="B1" s="2">
        <v>1</v>
      </c>
    </row>
    <row r="2" spans="1:2">
      <c t="s" r="B2" s="2">
        <v>2</v>
      </c>
    </row>
    <row r="3" spans="1:2">
      <c t="s" r="A3" s="3">
        <v>279</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9</v>
      </c>
      <c t="s" r="B1" s="2">
        <v>2</v>
      </c>
      <c t="s" r="C1" s="2">
        <v>30</v>
      </c>
    </row>
    <row r="2" spans="1:3">
      <c t="s" r="A2" s="3">
        <v>70</v>
      </c>
    </row>
    <row r="3" spans="1:3">
      <c t="s" r="A3" s="4">
        <v>71</v>
      </c>
      <c t="n" r="B3" s="8">
        <v>0.001</v>
      </c>
      <c t="n" r="C3" s="8">
        <v>0.001</v>
      </c>
    </row>
    <row r="4" spans="1:3">
      <c t="s" r="A4" s="4">
        <v>72</v>
      </c>
      <c t="n" r="B4" s="6">
        <v>25000000</v>
      </c>
      <c t="n" r="C4" s="6">
        <v>25000000</v>
      </c>
    </row>
    <row r="5" spans="1:3">
      <c t="s" r="A5" s="4">
        <v>73</v>
      </c>
      <c t="n" r="B5" s="6">
        <v>432513</v>
      </c>
      <c t="n" r="C5" s="6">
        <v>432513</v>
      </c>
    </row>
    <row r="6" spans="1:3">
      <c t="s" r="A6" s="4">
        <v>74</v>
      </c>
      <c t="n" r="B6" s="6">
        <v>432513</v>
      </c>
      <c t="n" r="C6" s="6">
        <v>432513</v>
      </c>
    </row>
    <row r="7" spans="1:3">
      <c t="s" r="A7" s="4">
        <v>75</v>
      </c>
      <c t="n" r="B7" s="7">
        <v>432513</v>
      </c>
      <c t="n" r="C7" s="7">
        <v>432513</v>
      </c>
    </row>
    <row r="8" spans="1:3">
      <c t="s" r="A8" s="4">
        <v>76</v>
      </c>
      <c t="n" r="B8" s="9">
        <v>0.003333</v>
      </c>
      <c t="n" r="C8" s="9">
        <v>0.003333</v>
      </c>
    </row>
    <row r="9" spans="1:3">
      <c t="s" r="A9" s="4">
        <v>77</v>
      </c>
      <c t="n" r="B9" s="6">
        <v>40000000</v>
      </c>
      <c t="n" r="C9" s="6">
        <v>40000000</v>
      </c>
    </row>
    <row r="10" spans="1:3">
      <c t="s" r="A10" s="4">
        <v>78</v>
      </c>
      <c t="n" r="B10" s="6">
        <v>23754098</v>
      </c>
      <c t="n" r="C10" s="6">
        <v>24054098</v>
      </c>
    </row>
    <row r="11" spans="1:3">
      <c t="s" r="A11" s="4">
        <v>79</v>
      </c>
      <c t="n" r="B11" s="6">
        <v>23754098</v>
      </c>
      <c t="n" r="C11" s="6">
        <v>24054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t="s" r="A1" s="1">
        <v>298</v>
      </c>
      <c t="s" r="B1" s="2">
        <v>2</v>
      </c>
      <c t="s" r="C1" s="2">
        <v>30</v>
      </c>
      <c t="s" r="D1" s="2">
        <v>81</v>
      </c>
      <c t="s" r="E1" s="2">
        <v>299</v>
      </c>
    </row>
    <row r="2" spans="1:5">
      <c t="s" r="A2" s="3">
        <v>300</v>
      </c>
    </row>
    <row r="3" spans="1:5">
      <c t="s" r="A3" s="4">
        <v>301</v>
      </c>
      <c t="n" r="B3" s="7">
        <v>4697288</v>
      </c>
      <c t="n" r="C3" s="7">
        <v>37089041</v>
      </c>
      <c t="n" r="D3" s="7">
        <v>1749558</v>
      </c>
      <c t="n" r="E3" s="7">
        <v>2448363</v>
      </c>
    </row>
    <row r="4" spans="1:5">
      <c t="s" r="A4" s="4">
        <v>302</v>
      </c>
      <c t="n" r="B4" s="7">
        <v>28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t="s" r="A1" s="1">
        <v>303</v>
      </c>
      <c t="s" r="C1" s="2">
        <v>1</v>
      </c>
    </row>
    <row r="2" spans="1:5">
      <c t="s" r="C2" s="2">
        <v>2</v>
      </c>
      <c t="s" r="D2" s="2">
        <v>30</v>
      </c>
      <c t="s" r="E2" s="2">
        <v>81</v>
      </c>
    </row>
    <row r="3" spans="1:5">
      <c t="s" r="A3" s="3">
        <v>304</v>
      </c>
    </row>
    <row r="4" spans="1:5">
      <c t="s" r="A4" s="4">
        <v>305</v>
      </c>
      <c t="n" r="C4" s="7">
        <v>267472</v>
      </c>
      <c t="n" r="D4" s="7">
        <v>1127155</v>
      </c>
      <c t="n" r="E4" s="7">
        <v>1068026</v>
      </c>
    </row>
    <row r="5" spans="1:5">
      <c t="s" r="A5" s="4">
        <v>306</v>
      </c>
      <c t="n" r="C5" s="6">
        <v>-77132</v>
      </c>
      <c t="n" r="D5" s="6">
        <v>-126279</v>
      </c>
      <c t="n" r="E5" s="6">
        <v>-88105</v>
      </c>
    </row>
    <row r="6" spans="1:5">
      <c t="s" r="A6" s="4">
        <v>307</v>
      </c>
      <c t="n" r="C6" s="6">
        <v>190340</v>
      </c>
      <c t="n" r="D6" s="6">
        <v>1000876</v>
      </c>
      <c t="n" r="E6" s="6">
        <v>979921</v>
      </c>
    </row>
    <row r="7" spans="1:5">
      <c t="s" r="A7" s="4">
        <v>96</v>
      </c>
      <c t="n" r="C7" s="6">
        <v>-313389</v>
      </c>
      <c t="n" r="D7" s="6">
        <v>-760192</v>
      </c>
      <c t="n" r="E7" s="6">
        <v>-911230</v>
      </c>
    </row>
    <row r="8" spans="1:5">
      <c t="s" r="A8" s="4">
        <v>308</v>
      </c>
      <c t="n" r="C8" s="6">
        <v>0</v>
      </c>
      <c t="n" r="D8" s="6">
        <v>0</v>
      </c>
      <c t="n" r="E8" s="6">
        <v>-402657</v>
      </c>
    </row>
    <row r="9" spans="1:5">
      <c t="s" r="A9" s="4">
        <v>309</v>
      </c>
      <c t="n" r="C9" s="6">
        <v>-123049</v>
      </c>
      <c t="n" r="D9" s="6">
        <v>240684</v>
      </c>
      <c t="n" r="E9" s="6">
        <v>-333966</v>
      </c>
    </row>
    <row r="10" spans="1:5">
      <c t="s" r="A10" s="4">
        <v>310</v>
      </c>
      <c t="n" r="C10" s="6">
        <v>38428</v>
      </c>
      <c t="n" r="D10" s="6">
        <v>21710</v>
      </c>
      <c t="n" r="E10" s="6">
        <v>14392</v>
      </c>
    </row>
    <row r="11" spans="1:5">
      <c t="s" r="A11" s="4">
        <v>311</v>
      </c>
      <c t="n" r="C11" s="6">
        <v>4273</v>
      </c>
      <c t="n" r="D11" s="6">
        <v>-22108145</v>
      </c>
      <c t="n" r="E11" s="6">
        <v>1407326</v>
      </c>
    </row>
    <row r="12" spans="1:5">
      <c t="s" r="A12" s="4">
        <v>312</v>
      </c>
      <c t="s" r="B12" s="4">
        <v>115</v>
      </c>
      <c t="n" r="C12" s="6">
        <v>0</v>
      </c>
      <c t="n" r="D12" s="6">
        <v>-390505</v>
      </c>
      <c t="n" r="E12" s="6">
        <v>-239200</v>
      </c>
    </row>
    <row r="13" spans="1:5">
      <c t="s" r="A13" s="4">
        <v>313</v>
      </c>
      <c t="s" r="B13" s="4">
        <v>314</v>
      </c>
      <c t="n" r="C13" s="6">
        <v>0</v>
      </c>
      <c t="n" r="D13" s="6">
        <v>-23816</v>
      </c>
      <c t="n" r="E13" s="6">
        <v>-1445509</v>
      </c>
    </row>
    <row r="14" spans="1:5">
      <c t="s" r="A14" s="4">
        <v>107</v>
      </c>
      <c t="n" r="C14" s="6">
        <v>0</v>
      </c>
      <c t="n" r="D14" s="6">
        <v>-292729</v>
      </c>
      <c t="n" r="E14" s="6">
        <v>0</v>
      </c>
    </row>
    <row r="15" spans="1:5">
      <c t="s" r="A15" s="4">
        <v>114</v>
      </c>
      <c t="n" r="C15" s="6">
        <v>-80348</v>
      </c>
      <c t="n" r="D15" s="6">
        <v>-22552801</v>
      </c>
      <c t="n" r="E15" s="7">
        <v>-596957</v>
      </c>
    </row>
    <row r="16" spans="1:5">
      <c t="s" r="A16" s="3">
        <v>315</v>
      </c>
    </row>
    <row r="17" spans="1:5">
      <c t="s" r="A17" s="4">
        <v>150</v>
      </c>
      <c t="n" r="C17" s="6">
        <v>227060</v>
      </c>
      <c t="n" r="D17" s="6">
        <v>549993</v>
      </c>
    </row>
    <row r="18" spans="1:5">
      <c t="s" r="A18" s="4">
        <v>316</v>
      </c>
      <c t="n" r="C18" s="6">
        <v>0</v>
      </c>
      <c t="n" r="D18" s="6">
        <v>1342250</v>
      </c>
    </row>
    <row r="19" spans="1:5">
      <c t="s" r="A19" s="4">
        <v>317</v>
      </c>
      <c t="s" r="B19" s="4">
        <v>318</v>
      </c>
      <c t="n" r="C19" s="6">
        <v>450347</v>
      </c>
      <c t="n" r="D19" s="6">
        <v>0</v>
      </c>
    </row>
    <row r="20" spans="1:5">
      <c t="s" r="A20" s="4">
        <v>36</v>
      </c>
      <c t="n" r="C20" s="6">
        <v>2880</v>
      </c>
      <c t="n" r="D20" s="6">
        <v>65309</v>
      </c>
    </row>
    <row r="21" spans="1:5">
      <c t="s" r="A21" s="4">
        <v>44</v>
      </c>
      <c t="n" r="C21" s="6">
        <v>680287</v>
      </c>
      <c t="n" r="D21" s="6">
        <v>1957552</v>
      </c>
    </row>
    <row r="22" spans="1:5">
      <c t="s" r="A22" s="3">
        <v>319</v>
      </c>
    </row>
    <row r="23" spans="1:5">
      <c t="s" r="A23" s="4">
        <v>46</v>
      </c>
      <c t="n" r="C23" s="6">
        <v>0</v>
      </c>
      <c t="n" r="D23" s="6">
        <v>25704</v>
      </c>
    </row>
    <row r="24" spans="1:5">
      <c t="s" r="A24" s="4">
        <v>47</v>
      </c>
      <c t="n" r="C24" s="6">
        <v>4394</v>
      </c>
      <c t="n" r="D24" s="6">
        <v>90725</v>
      </c>
    </row>
    <row r="25" spans="1:5">
      <c t="s" r="A25" s="4">
        <v>49</v>
      </c>
      <c t="n" r="C25" s="6">
        <v>0</v>
      </c>
      <c t="n" r="D25" s="6">
        <v>900</v>
      </c>
    </row>
    <row r="26" spans="1:5">
      <c t="s" r="A26" s="4">
        <v>56</v>
      </c>
      <c t="n" r="C26" s="7">
        <v>4394</v>
      </c>
      <c t="n" r="D26" s="7">
        <v>117329</v>
      </c>
    </row>
    <row r="27" spans="1:5">
      <c t="n" r="A27"/>
    </row>
    <row r="28" spans="1:5">
      <c t="s" r="A28" s="4">
        <v>115</v>
      </c>
      <c t="s" r="B28" s="4">
        <v>320</v>
      </c>
    </row>
    <row r="29" spans="1:5">
      <c t="s" r="A29" s="4">
        <v>314</v>
      </c>
      <c t="s" r="B29" s="4">
        <v>321</v>
      </c>
    </row>
    <row r="30" spans="1:5">
      <c t="s" r="A30" s="4">
        <v>318</v>
      </c>
      <c t="s" r="B30" s="4">
        <v>322</v>
      </c>
    </row>
  </sheetData>
  <mergeCells count="6">
    <mergeCell ref="A1:B2"/>
    <mergeCell ref="C1:E1"/>
    <mergeCell ref="A27:D27"/>
    <mergeCell ref="B28:D28"/>
    <mergeCell ref="B29:D29"/>
    <mergeCell ref="B30:D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30"/>
    <col customWidth="1" max="3" min="3" width="30"/>
    <col customWidth="1" max="4" min="4" width="30"/>
  </cols>
  <sheetData>
    <row r="1" spans="1:4">
      <c t="s" r="A1" s="1">
        <v>323</v>
      </c>
      <c t="s" r="B1" s="2">
        <v>1</v>
      </c>
    </row>
    <row r="2" spans="1:4">
      <c t="s" r="B2" s="2">
        <v>324</v>
      </c>
      <c t="s" r="C2" s="2">
        <v>325</v>
      </c>
      <c t="s" r="D2" s="2">
        <v>326</v>
      </c>
    </row>
    <row r="3" spans="1:4">
      <c t="s" r="A3" s="4">
        <v>327</v>
      </c>
      <c t="n" r="B3" s="6">
        <v>33900000</v>
      </c>
      <c t="n" r="C3" s="6">
        <v>97500000</v>
      </c>
      <c t="n" r="D3" s="6">
        <v>190100000</v>
      </c>
    </row>
    <row r="4" spans="1:4">
      <c t="s" r="A4" s="4">
        <v>86</v>
      </c>
      <c t="n" r="B4" s="7">
        <v>14294</v>
      </c>
      <c t="n" r="C4" s="7">
        <v>14294</v>
      </c>
      <c t="n" r="D4" s="7">
        <v>14294</v>
      </c>
    </row>
    <row r="5" spans="1:4">
      <c t="s" r="A5" s="4">
        <v>328</v>
      </c>
      <c t="n" r="B5" s="7">
        <v>41508</v>
      </c>
      <c t="n" r="C5" s="7">
        <v>41508</v>
      </c>
      <c t="n" r="D5" s="7">
        <v>41508</v>
      </c>
    </row>
    <row r="6" spans="1:4">
      <c t="s" r="A6" s="4">
        <v>329</v>
      </c>
      <c t="n" r="B6" s="6">
        <v>338100</v>
      </c>
      <c t="n" r="C6" s="6">
        <v>312100</v>
      </c>
      <c t="n" r="D6" s="6">
        <v>315100</v>
      </c>
    </row>
    <row r="7" spans="1:4">
      <c t="s" r="A7" s="4">
        <v>330</v>
      </c>
      <c t="n" r="B7" s="7">
        <v>0</v>
      </c>
      <c t="n" r="C7" s="7">
        <v>441400</v>
      </c>
      <c t="n" r="D7" s="7">
        <v>310400</v>
      </c>
    </row>
    <row r="8" spans="1:4">
      <c t="s" r="A8" s="4">
        <v>331</v>
      </c>
      <c t="n" r="B8" s="6">
        <v>0</v>
      </c>
      <c t="n" r="C8" s="6">
        <v>0</v>
      </c>
    </row>
    <row r="9" spans="1:4">
      <c t="s" r="A9" s="4">
        <v>332</v>
      </c>
      <c t="n" r="B9" s="6">
        <v>219886</v>
      </c>
      <c t="n" r="C9" s="6">
        <v>239986</v>
      </c>
      <c t="n" r="D9" s="6">
        <v>251915</v>
      </c>
    </row>
    <row r="10" spans="1:4">
      <c t="s" r="A10" s="4">
        <v>333</v>
      </c>
    </row>
    <row r="11" spans="1:4">
      <c t="s" r="A11" s="4">
        <v>334</v>
      </c>
      <c t="n" r="B11" s="6">
        <v>343600</v>
      </c>
      <c t="n" r="C11" s="6">
        <v>412600</v>
      </c>
    </row>
    <row r="12" spans="1:4">
      <c t="s" r="A12" s="4">
        <v>335</v>
      </c>
      <c t="n" r="B12" s="6">
        <v>360800</v>
      </c>
      <c t="n" r="C12" s="7">
        <v>645700</v>
      </c>
      <c t="n" r="D12" s="7">
        <v>525400</v>
      </c>
    </row>
    <row r="13" spans="1:4">
      <c t="s" r="A13" s="4">
        <v>336</v>
      </c>
      <c t="n" r="B13" s="7">
        <v>19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r="1" spans="1:2">
      <c t="s" r="A1" s="1">
        <v>337</v>
      </c>
      <c t="s" r="B1" s="2">
        <v>338</v>
      </c>
    </row>
    <row r="2" spans="1:2">
      <c t="s" r="A2" s="4">
        <v>339</v>
      </c>
    </row>
    <row r="3" spans="1:2">
      <c t="s" r="A3" s="4">
        <v>340</v>
      </c>
      <c t="n" r="B3" s="7">
        <v>4184900</v>
      </c>
    </row>
    <row r="4" spans="1:2">
      <c t="s" r="A4" s="4">
        <v>341</v>
      </c>
      <c t="n" r="B4" s="6">
        <v>23176500</v>
      </c>
    </row>
    <row r="5" spans="1:2">
      <c t="s" r="A5" s="4">
        <v>342</v>
      </c>
    </row>
    <row r="6" spans="1:2">
      <c t="s" r="A6" s="4">
        <v>340</v>
      </c>
      <c t="n" r="B6" s="6">
        <v>4814900</v>
      </c>
    </row>
    <row r="7" spans="1:2">
      <c t="s" r="A7" s="4">
        <v>341</v>
      </c>
      <c t="n" r="B7" s="6">
        <v>23173400</v>
      </c>
    </row>
    <row r="8" spans="1:2">
      <c t="s" r="A8" s="4">
        <v>343</v>
      </c>
    </row>
    <row r="9" spans="1:2">
      <c t="s" r="A9" s="4">
        <v>340</v>
      </c>
      <c t="n" r="B9" s="6">
        <v>0</v>
      </c>
    </row>
    <row r="10" spans="1:2">
      <c t="s" r="A10" s="4">
        <v>341</v>
      </c>
      <c t="n" r="B10" s="6">
        <v>3100</v>
      </c>
    </row>
    <row r="11" spans="1:2">
      <c t="s" r="A11" s="4">
        <v>344</v>
      </c>
    </row>
    <row r="12" spans="1:2">
      <c t="s" r="A12" s="4">
        <v>340</v>
      </c>
      <c t="n" r="B12" s="6">
        <v>4184900</v>
      </c>
    </row>
    <row r="13" spans="1:2">
      <c t="s" r="A13" s="4">
        <v>341</v>
      </c>
      <c t="n" r="B13" s="6">
        <v>0</v>
      </c>
    </row>
    <row r="14" spans="1:2">
      <c t="s" r="A14" s="4">
        <v>345</v>
      </c>
    </row>
    <row r="15" spans="1:2">
      <c t="s" r="A15" s="4">
        <v>340</v>
      </c>
      <c t="n" r="B15" s="6">
        <v>0</v>
      </c>
    </row>
    <row r="16" spans="1:2">
      <c t="s" r="A16" s="4">
        <v>341</v>
      </c>
      <c t="n" r="B16" s="6">
        <v>23176500</v>
      </c>
    </row>
    <row r="17" spans="1:2">
      <c t="s" r="A17" s="4">
        <v>346</v>
      </c>
    </row>
    <row r="18" spans="1:2">
      <c t="s" r="A18" s="4">
        <v>340</v>
      </c>
      <c t="n" r="B18" s="6">
        <v>0</v>
      </c>
    </row>
    <row r="19" spans="1:2">
      <c t="s" r="A19" s="4">
        <v>341</v>
      </c>
      <c t="n" r="B19"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47</v>
      </c>
      <c t="s" r="B1" s="2">
        <v>2</v>
      </c>
      <c t="s" r="C1" s="2">
        <v>30</v>
      </c>
    </row>
    <row r="2" spans="1:3">
      <c t="s" r="A2" s="4">
        <v>348</v>
      </c>
      <c t="n" r="B2" s="7">
        <v>30003200</v>
      </c>
      <c t="n" r="C2" s="7">
        <v>29014900</v>
      </c>
    </row>
    <row r="3" spans="1:3">
      <c t="s" r="A3" s="4">
        <v>349</v>
      </c>
      <c t="n" r="B3" s="6">
        <v>-1681300</v>
      </c>
      <c t="n" r="C3" s="6">
        <v>-1306300</v>
      </c>
    </row>
    <row r="4" spans="1:3">
      <c t="s" r="A4" s="4">
        <v>350</v>
      </c>
      <c t="n" r="B4" s="6">
        <v>28321926</v>
      </c>
      <c t="n" r="C4" s="6">
        <v>27708595</v>
      </c>
    </row>
    <row r="5" spans="1:3">
      <c t="s" r="A5" s="4">
        <v>351</v>
      </c>
    </row>
    <row r="6" spans="1:3">
      <c t="s" r="A6" s="4">
        <v>348</v>
      </c>
      <c t="n" r="B6" s="6">
        <v>14444600</v>
      </c>
      <c t="n" r="C6" s="6">
        <v>14444600</v>
      </c>
    </row>
    <row r="7" spans="1:3">
      <c t="s" r="A7" s="4">
        <v>349</v>
      </c>
      <c t="n" r="B7" s="6">
        <v>-9400</v>
      </c>
      <c t="n" r="C7" s="6">
        <v>-8800</v>
      </c>
    </row>
    <row r="8" spans="1:3">
      <c t="s" r="A8" s="4">
        <v>352</v>
      </c>
    </row>
    <row r="9" spans="1:3">
      <c t="s" r="A9" s="4">
        <v>348</v>
      </c>
      <c t="n" r="B9" s="6">
        <v>6607400</v>
      </c>
      <c t="n" r="C9" s="6">
        <v>6440800</v>
      </c>
    </row>
    <row r="10" spans="1:3">
      <c t="s" r="A10" s="4">
        <v>349</v>
      </c>
      <c t="n" r="B10" s="6">
        <v>-334500</v>
      </c>
      <c t="n" r="C10" s="6">
        <v>-194600</v>
      </c>
    </row>
    <row r="11" spans="1:3">
      <c t="s" r="A11" s="4">
        <v>353</v>
      </c>
    </row>
    <row r="12" spans="1:3">
      <c t="s" r="A12" s="4">
        <v>348</v>
      </c>
      <c t="n" r="B12" s="6">
        <v>2899900</v>
      </c>
      <c t="n" r="C12" s="6">
        <v>2899900</v>
      </c>
    </row>
    <row r="13" spans="1:3">
      <c t="s" r="A13" s="4">
        <v>349</v>
      </c>
      <c t="n" r="B13" s="6">
        <v>-886800</v>
      </c>
      <c t="n" r="C13" s="6">
        <v>-798700</v>
      </c>
    </row>
    <row r="14" spans="1:3">
      <c t="s" r="A14" s="4">
        <v>354</v>
      </c>
    </row>
    <row r="15" spans="1:3">
      <c t="s" r="A15" s="4">
        <v>348</v>
      </c>
      <c t="n" r="B15" s="6">
        <v>1624800</v>
      </c>
      <c t="n" r="C15" s="6">
        <v>1256300</v>
      </c>
    </row>
    <row r="16" spans="1:3">
      <c t="s" r="A16" s="4">
        <v>349</v>
      </c>
      <c t="n" r="B16" s="6">
        <v>-152800</v>
      </c>
      <c t="n" r="C16" s="6">
        <v>-110300</v>
      </c>
    </row>
    <row r="17" spans="1:3">
      <c t="s" r="A17" s="4">
        <v>355</v>
      </c>
    </row>
    <row r="18" spans="1:3">
      <c t="s" r="A18" s="4">
        <v>348</v>
      </c>
      <c t="n" r="B18" s="6">
        <v>3703000</v>
      </c>
      <c t="n" r="C18" s="6">
        <v>3649800</v>
      </c>
    </row>
    <row r="19" spans="1:3">
      <c t="s" r="A19" s="4">
        <v>349</v>
      </c>
      <c t="n" r="B19" s="6">
        <v>-297800</v>
      </c>
      <c t="n" r="C19" s="6">
        <v>-193900</v>
      </c>
    </row>
    <row r="20" spans="1:3">
      <c t="s" r="A20" s="4">
        <v>356</v>
      </c>
    </row>
    <row r="21" spans="1:3">
      <c t="s" r="A21" s="4">
        <v>348</v>
      </c>
      <c t="n" r="B21" s="6">
        <v>723500</v>
      </c>
      <c t="n" r="C21" s="6">
        <v>323500</v>
      </c>
    </row>
    <row r="22" spans="1:3">
      <c t="s" r="A22" s="4">
        <v>349</v>
      </c>
      <c t="n" r="B22" s="7">
        <v>0</v>
      </c>
      <c t="n" r="C22"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357</v>
      </c>
      <c t="s" r="B1" s="2">
        <v>1</v>
      </c>
    </row>
    <row r="2" spans="1:4">
      <c t="s" r="B2" s="2">
        <v>2</v>
      </c>
      <c t="s" r="C2" s="2">
        <v>30</v>
      </c>
      <c t="s" r="D2" s="2">
        <v>81</v>
      </c>
    </row>
    <row r="3" spans="1:4">
      <c t="s" r="A3" s="4">
        <v>358</v>
      </c>
      <c t="n" r="B3" s="7">
        <v>500</v>
      </c>
      <c t="n" r="C3" s="7">
        <v>7000</v>
      </c>
      <c t="n" r="D3" s="7">
        <v>4400</v>
      </c>
    </row>
    <row r="4" spans="1:4">
      <c t="s" r="A4" s="4">
        <v>97</v>
      </c>
      <c t="n" r="B4" s="7">
        <v>419600</v>
      </c>
      <c t="n" r="C4" s="7">
        <v>340300</v>
      </c>
      <c t="n" r="D4" s="7">
        <v>1922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t="s" r="A1" s="1">
        <v>359</v>
      </c>
      <c t="s" r="B1" s="2">
        <v>1</v>
      </c>
      <c t="s" r="D1" s="2">
        <v>360</v>
      </c>
    </row>
    <row r="2" spans="1:4">
      <c t="s" r="B2" s="2">
        <v>2</v>
      </c>
      <c t="s" r="C2" s="2">
        <v>30</v>
      </c>
      <c t="s" r="D2" s="2">
        <v>81</v>
      </c>
    </row>
    <row r="3" spans="1:4">
      <c t="s" r="A3" s="4">
        <v>361</v>
      </c>
    </row>
    <row r="4" spans="1:4">
      <c t="s" r="A4" s="3">
        <v>362</v>
      </c>
    </row>
    <row r="5" spans="1:4">
      <c t="s" r="A5" s="4">
        <v>363</v>
      </c>
      <c t="n" r="D5" s="7">
        <v>0</v>
      </c>
    </row>
    <row r="6" spans="1:4">
      <c t="s" r="A6" s="4">
        <v>364</v>
      </c>
      <c t="n" r="B6" s="7">
        <v>1212800</v>
      </c>
      <c t="n" r="C6" s="7">
        <v>1004300</v>
      </c>
    </row>
    <row r="7" spans="1:4">
      <c t="s" r="A7" s="4">
        <v>365</v>
      </c>
      <c t="n" r="D7" s="6">
        <v>0</v>
      </c>
    </row>
    <row r="8" spans="1:4">
      <c t="s" r="A8" s="4">
        <v>366</v>
      </c>
      <c t="n" r="D8" s="6">
        <v>110400</v>
      </c>
    </row>
    <row r="9" spans="1:4">
      <c t="s" r="A9" s="4">
        <v>367</v>
      </c>
      <c t="n" r="D9" s="6">
        <v>533000</v>
      </c>
    </row>
    <row r="10" spans="1:4">
      <c t="s" r="A10" s="4">
        <v>368</v>
      </c>
      <c t="n" r="B10" s="6">
        <v>49200</v>
      </c>
      <c t="n" r="C10" s="6">
        <v>207900</v>
      </c>
      <c t="n" r="D10" s="6">
        <v>361500</v>
      </c>
    </row>
    <row r="11" spans="1:4">
      <c t="s" r="A11" s="4">
        <v>369</v>
      </c>
      <c t="n" r="B11" s="6">
        <v>1262000</v>
      </c>
      <c t="n" r="C11" s="6">
        <v>1212800</v>
      </c>
      <c t="n" r="D11" s="6">
        <v>1004300</v>
      </c>
    </row>
    <row r="12" spans="1:4">
      <c t="s" r="A12" s="4">
        <v>370</v>
      </c>
    </row>
    <row r="13" spans="1:4">
      <c t="s" r="A13" s="3">
        <v>362</v>
      </c>
    </row>
    <row r="14" spans="1:4">
      <c t="s" r="A14" s="4">
        <v>363</v>
      </c>
      <c t="n" r="D14" s="6">
        <v>218500</v>
      </c>
    </row>
    <row r="15" spans="1:4">
      <c t="s" r="A15" s="4">
        <v>364</v>
      </c>
      <c t="n" r="B15" s="6">
        <v>29786000</v>
      </c>
      <c t="n" r="C15" s="6">
        <v>29969200</v>
      </c>
    </row>
    <row r="16" spans="1:4">
      <c t="s" r="A16" s="4">
        <v>365</v>
      </c>
      <c t="n" r="D16" s="6">
        <v>30428900</v>
      </c>
    </row>
    <row r="17" spans="1:4">
      <c t="s" r="A17" s="4">
        <v>366</v>
      </c>
      <c t="n" r="D17" s="6">
        <v>-42300</v>
      </c>
    </row>
    <row r="18" spans="1:4">
      <c t="s" r="A18" s="4">
        <v>367</v>
      </c>
      <c t="n" r="D18" s="6">
        <v>-373100</v>
      </c>
    </row>
    <row r="19" spans="1:4">
      <c t="s" r="A19" s="4">
        <v>368</v>
      </c>
      <c t="n" r="B19" s="6">
        <v>-43300</v>
      </c>
      <c t="n" r="C19" s="6">
        <v>-183200</v>
      </c>
      <c t="n" r="D19" s="6">
        <v>-262800</v>
      </c>
    </row>
    <row r="20" spans="1:4">
      <c t="s" r="A20" s="4">
        <v>369</v>
      </c>
      <c t="n" r="B20" s="6">
        <v>29742700</v>
      </c>
      <c t="n" r="C20" s="6">
        <v>29786000</v>
      </c>
      <c t="n" r="D20" s="6">
        <v>29969200</v>
      </c>
    </row>
    <row r="21" spans="1:4">
      <c t="s" r="A21" s="4">
        <v>371</v>
      </c>
    </row>
    <row r="22" spans="1:4">
      <c t="s" r="A22" s="3">
        <v>362</v>
      </c>
    </row>
    <row r="23" spans="1:4">
      <c t="s" r="A23" s="4">
        <v>363</v>
      </c>
      <c t="n" r="D23" s="6">
        <v>31807700</v>
      </c>
    </row>
    <row r="24" spans="1:4">
      <c t="s" r="A24" s="4">
        <v>364</v>
      </c>
      <c t="n" r="B24" s="6">
        <v>1027400</v>
      </c>
      <c t="n" r="C24" s="6">
        <v>1052100</v>
      </c>
    </row>
    <row r="25" spans="1:4">
      <c t="s" r="A25" s="4">
        <v>365</v>
      </c>
      <c t="n" r="D25" s="6">
        <v>-30428900</v>
      </c>
    </row>
    <row r="26" spans="1:4">
      <c t="s" r="A26" s="4">
        <v>366</v>
      </c>
      <c t="n" r="D26" s="6">
        <v>-68100</v>
      </c>
    </row>
    <row r="27" spans="1:4">
      <c t="s" r="A27" s="4">
        <v>367</v>
      </c>
      <c t="n" r="D27" s="6">
        <v>-159900</v>
      </c>
    </row>
    <row r="28" spans="1:4">
      <c t="s" r="A28" s="4">
        <v>368</v>
      </c>
      <c t="n" r="B28" s="6">
        <v>-5900</v>
      </c>
      <c t="n" r="C28" s="6">
        <v>-24700</v>
      </c>
      <c t="n" r="D28" s="6">
        <v>-98700</v>
      </c>
    </row>
    <row r="29" spans="1:4">
      <c t="s" r="A29" s="4">
        <v>369</v>
      </c>
      <c t="n" r="B29" s="6">
        <v>1021500</v>
      </c>
      <c t="n" r="C29" s="6">
        <v>1027400</v>
      </c>
      <c t="n" r="D29" s="6">
        <v>1052100</v>
      </c>
    </row>
    <row r="30" spans="1:4">
      <c t="s" r="A30" s="4">
        <v>372</v>
      </c>
    </row>
    <row r="31" spans="1:4">
      <c t="s" r="A31" s="3">
        <v>362</v>
      </c>
    </row>
    <row r="32" spans="1:4">
      <c t="s" r="A32" s="4">
        <v>363</v>
      </c>
      <c t="n" r="D32" s="6">
        <v>11090600</v>
      </c>
    </row>
    <row r="33" spans="1:4">
      <c t="s" r="A33" s="4">
        <v>364</v>
      </c>
      <c t="n" r="B33" s="6">
        <v>346000</v>
      </c>
      <c t="n" r="C33" s="6">
        <v>354600</v>
      </c>
    </row>
    <row r="34" spans="1:4">
      <c t="s" r="A34" s="4">
        <v>365</v>
      </c>
      <c t="n" r="D34" s="6">
        <v>-10622100</v>
      </c>
    </row>
    <row r="35" spans="1:4">
      <c t="s" r="A35" s="4">
        <v>366</v>
      </c>
      <c t="n" r="D35" s="6">
        <v>-23800</v>
      </c>
    </row>
    <row r="36" spans="1:4">
      <c t="s" r="A36" s="4">
        <v>367</v>
      </c>
      <c t="n" r="D36" s="6">
        <v>-55800</v>
      </c>
    </row>
    <row r="37" spans="1:4">
      <c t="s" r="A37" s="4">
        <v>368</v>
      </c>
      <c t="n" r="B37" s="6">
        <v>-2000</v>
      </c>
      <c t="n" r="C37" s="6">
        <v>-8600</v>
      </c>
      <c t="n" r="D37" s="6">
        <v>-34300</v>
      </c>
    </row>
    <row r="38" spans="1:4">
      <c t="s" r="A38" s="4">
        <v>369</v>
      </c>
      <c t="n" r="B38" s="6">
        <v>344000</v>
      </c>
      <c t="n" r="C38" s="6">
        <v>346000</v>
      </c>
      <c t="n" r="D38" s="6">
        <v>354600</v>
      </c>
    </row>
    <row r="39" spans="1:4">
      <c t="s" r="A39" s="4">
        <v>373</v>
      </c>
    </row>
    <row r="40" spans="1:4">
      <c t="s" r="A40" s="3">
        <v>362</v>
      </c>
    </row>
    <row r="41" spans="1:4">
      <c t="s" r="A41" s="4">
        <v>363</v>
      </c>
      <c t="n" r="D41" s="6">
        <v>2717100</v>
      </c>
    </row>
    <row r="42" spans="1:4">
      <c t="s" r="A42" s="4">
        <v>364</v>
      </c>
      <c t="n" r="B42" s="6">
        <v>681400</v>
      </c>
      <c t="n" r="C42" s="6">
        <v>697500</v>
      </c>
    </row>
    <row r="43" spans="1:4">
      <c t="s" r="A43" s="4">
        <v>365</v>
      </c>
      <c t="n" r="D43" s="6">
        <v>-19806800</v>
      </c>
    </row>
    <row r="44" spans="1:4">
      <c t="s" r="A44" s="4">
        <v>366</v>
      </c>
      <c t="n" r="D44" s="6">
        <v>-44300</v>
      </c>
    </row>
    <row r="45" spans="1:4">
      <c t="s" r="A45" s="4">
        <v>367</v>
      </c>
      <c t="n" r="D45" s="6">
        <v>-104100</v>
      </c>
    </row>
    <row r="46" spans="1:4">
      <c t="s" r="A46" s="4">
        <v>368</v>
      </c>
      <c t="n" r="B46" s="6">
        <v>-3900</v>
      </c>
      <c t="n" r="C46" s="6">
        <v>-16100</v>
      </c>
      <c t="n" r="D46" s="6">
        <v>-64400</v>
      </c>
    </row>
    <row r="47" spans="1:4">
      <c t="s" r="A47" s="4">
        <v>369</v>
      </c>
      <c t="n" r="B47" s="7">
        <v>677500</v>
      </c>
      <c t="n" r="C47" s="7">
        <v>681400</v>
      </c>
      <c t="n" r="D47" s="7">
        <v>69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74</v>
      </c>
      <c t="s" r="B1" s="2">
        <v>2</v>
      </c>
      <c t="s" r="C1" s="2">
        <v>30</v>
      </c>
    </row>
    <row r="2" spans="1:3">
      <c t="s" r="A2" s="3">
        <v>375</v>
      </c>
    </row>
    <row r="3" spans="1:3">
      <c t="s" r="A3" s="4">
        <v>47</v>
      </c>
      <c t="n" r="B3" s="7">
        <v>242624</v>
      </c>
      <c t="n" r="C3" s="7">
        <v>499808</v>
      </c>
    </row>
    <row r="4" spans="1:3">
      <c t="s" r="A4" s="4">
        <v>376</v>
      </c>
      <c t="n" r="B4" s="6">
        <v>160000</v>
      </c>
      <c t="n" r="C4" s="6">
        <v>400000</v>
      </c>
    </row>
    <row r="5" spans="1:3">
      <c t="s" r="A5" s="4">
        <v>377</v>
      </c>
      <c t="n" r="B5" s="6">
        <v>5700</v>
      </c>
      <c t="n" r="C5" s="6">
        <v>4800</v>
      </c>
    </row>
    <row r="6" spans="1:3">
      <c t="s" r="A6" s="4">
        <v>378</v>
      </c>
      <c t="n" r="B6" s="6">
        <v>18000</v>
      </c>
      <c t="n" r="C6" s="6">
        <v>52500</v>
      </c>
    </row>
    <row r="7" spans="1:3">
      <c t="s" r="A7" s="4">
        <v>379</v>
      </c>
      <c t="n" r="B7" s="7">
        <v>28900</v>
      </c>
      <c t="n" r="C7" s="7">
        <v>4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37"/>
  </cols>
  <sheetData>
    <row r="1" spans="1:2">
      <c t="s" r="A1" s="1">
        <v>380</v>
      </c>
      <c t="s" r="B1" s="2">
        <v>1</v>
      </c>
    </row>
    <row r="2" spans="1:2">
      <c t="s" r="B2" s="2">
        <v>381</v>
      </c>
    </row>
    <row r="3" spans="1:2">
      <c t="s" r="A3" s="3">
        <v>382</v>
      </c>
    </row>
    <row r="4" spans="1:2">
      <c t="s" r="A4" s="4">
        <v>383</v>
      </c>
      <c t="n" r="B4" s="6">
        <v>312000</v>
      </c>
    </row>
    <row r="5" spans="1:2">
      <c t="s" r="A5" s="4">
        <v>384</v>
      </c>
      <c t="n" r="B5" s="6">
        <v>36000</v>
      </c>
    </row>
    <row r="6" spans="1:2">
      <c t="s" r="A6" s="4">
        <v>385</v>
      </c>
      <c t="n" r="B6" s="6">
        <v>0</v>
      </c>
    </row>
    <row r="7" spans="1:2">
      <c t="s" r="A7" s="4">
        <v>386</v>
      </c>
      <c t="n" r="B7" s="6">
        <v>-10000</v>
      </c>
    </row>
    <row r="8" spans="1:2">
      <c t="s" r="A8" s="4">
        <v>387</v>
      </c>
      <c t="n" r="B8" s="6">
        <v>338000</v>
      </c>
    </row>
    <row r="9" spans="1:2">
      <c t="s" r="A9" s="4">
        <v>388</v>
      </c>
      <c t="n" r="B9" s="6">
        <v>302000</v>
      </c>
    </row>
    <row r="10" spans="1:2">
      <c t="s" r="A10" s="3">
        <v>389</v>
      </c>
    </row>
    <row r="11" spans="1:2">
      <c t="s" r="A11" s="4">
        <v>390</v>
      </c>
      <c t="n" r="B11" s="10">
        <v>5.1</v>
      </c>
    </row>
    <row r="12" spans="1:2">
      <c t="s" r="A12" s="4">
        <v>391</v>
      </c>
      <c t="n" r="B12" s="11">
        <v>4.26</v>
      </c>
    </row>
    <row r="13" spans="1:2">
      <c t="s" r="A13" s="4">
        <v>392</v>
      </c>
      <c t="n" r="B13" s="6">
        <v>0</v>
      </c>
    </row>
    <row r="14" spans="1:2">
      <c t="s" r="A14" s="4">
        <v>393</v>
      </c>
      <c t="n" r="B14" s="11">
        <v>13.25</v>
      </c>
    </row>
    <row r="15" spans="1:2">
      <c t="s" r="A15" s="4">
        <v>394</v>
      </c>
      <c t="n" r="B15" s="11">
        <v>4.77</v>
      </c>
    </row>
    <row r="16" spans="1:2">
      <c t="s" r="A16" s="4">
        <v>395</v>
      </c>
      <c t="n" r="B16" s="10">
        <v>4.83</v>
      </c>
    </row>
    <row r="17" spans="1:2">
      <c t="s" r="A17" s="3">
        <v>396</v>
      </c>
    </row>
    <row r="18" spans="1:2">
      <c t="s" r="A18" s="4">
        <v>397</v>
      </c>
      <c t="s" r="B18" s="4">
        <v>398</v>
      </c>
    </row>
    <row r="19" spans="1:2">
      <c t="s" r="A19" s="4">
        <v>399</v>
      </c>
      <c t="s" r="B19" s="4">
        <v>400</v>
      </c>
    </row>
    <row r="20" spans="1:2">
      <c t="s" r="A20" s="3">
        <v>401</v>
      </c>
    </row>
    <row r="21" spans="1:2">
      <c t="s" r="A21" s="4">
        <v>402</v>
      </c>
      <c t="n" r="B21" s="7">
        <v>248000</v>
      </c>
    </row>
    <row r="22" spans="1:2">
      <c t="s" r="A22" s="4">
        <v>403</v>
      </c>
      <c t="n" r="B22" s="7">
        <v>227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35"/>
    <col customWidth="1" max="3" min="3" width="4"/>
    <col customWidth="1" max="4" min="4" width="14"/>
    <col customWidth="1" max="5" min="5" width="14"/>
  </cols>
  <sheetData>
    <row r="1" spans="1:5">
      <c t="s" r="A1" s="1">
        <v>80</v>
      </c>
      <c t="s" r="B1" s="2">
        <v>1</v>
      </c>
    </row>
    <row r="2" spans="1:5">
      <c t="s" r="B2" s="2">
        <v>2</v>
      </c>
      <c t="s" r="D2" s="2">
        <v>30</v>
      </c>
      <c t="s" r="E2" s="2">
        <v>81</v>
      </c>
    </row>
    <row r="3" spans="1:5">
      <c t="s" r="A3" s="3">
        <v>82</v>
      </c>
    </row>
    <row r="4" spans="1:5">
      <c t="s" r="A4" s="4">
        <v>83</v>
      </c>
      <c t="n" r="B4" s="7">
        <v>220997</v>
      </c>
      <c t="n" r="D4" s="7">
        <v>969989</v>
      </c>
      <c t="n" r="E4" s="7">
        <v>1879495</v>
      </c>
    </row>
    <row r="5" spans="1:5">
      <c t="s" r="A5" s="4">
        <v>84</v>
      </c>
      <c t="n" r="B5" s="6">
        <v>43712</v>
      </c>
      <c t="n" r="D5" s="6">
        <v>50076</v>
      </c>
      <c t="n" r="E5" s="6">
        <v>45400</v>
      </c>
    </row>
    <row r="6" spans="1:5">
      <c t="s" r="A6" s="4">
        <v>85</v>
      </c>
      <c t="n" r="B6" s="6">
        <v>41508</v>
      </c>
      <c t="n" r="D6" s="6">
        <v>41508</v>
      </c>
      <c t="n" r="E6" s="6">
        <v>41508</v>
      </c>
    </row>
    <row r="7" spans="1:5">
      <c t="s" r="A7" s="4">
        <v>86</v>
      </c>
      <c t="n" r="B7" s="6">
        <v>14294</v>
      </c>
      <c t="n" r="D7" s="6">
        <v>14294</v>
      </c>
      <c t="n" r="E7" s="6">
        <v>14294</v>
      </c>
    </row>
    <row r="8" spans="1:5">
      <c t="s" r="A8" s="4">
        <v>87</v>
      </c>
      <c t="n" r="B8" s="6">
        <v>131650</v>
      </c>
      <c t="n" r="D8" s="6">
        <v>120702</v>
      </c>
      <c t="n" r="E8" s="6">
        <v>42417</v>
      </c>
    </row>
    <row r="9" spans="1:5">
      <c t="s" r="A9" s="4">
        <v>88</v>
      </c>
      <c t="n" r="B9" s="6">
        <v>452161</v>
      </c>
      <c t="n" r="D9" s="6">
        <v>1196569</v>
      </c>
      <c t="n" r="E9" s="6">
        <v>2023114</v>
      </c>
    </row>
    <row r="10" spans="1:5">
      <c t="s" r="A10" s="3">
        <v>89</v>
      </c>
    </row>
    <row r="11" spans="1:5">
      <c t="s" r="A11" s="4">
        <v>90</v>
      </c>
      <c t="n" r="B11" s="6">
        <v>-264424</v>
      </c>
      <c t="n" r="D11" s="6">
        <v>-464940</v>
      </c>
      <c t="n" r="E11" s="6">
        <v>-547562</v>
      </c>
    </row>
    <row r="12" spans="1:5">
      <c t="s" r="A12" s="4">
        <v>91</v>
      </c>
      <c t="n" r="B12" s="6">
        <v>-29187</v>
      </c>
      <c t="n" r="D12" s="6">
        <v>-66745</v>
      </c>
      <c t="n" r="E12" s="6">
        <v>-38426</v>
      </c>
    </row>
    <row r="13" spans="1:5">
      <c t="s" r="A13" s="4">
        <v>92</v>
      </c>
      <c t="n" r="B13" s="6">
        <v>-68478</v>
      </c>
      <c t="n" r="D13" s="6">
        <v>-55173</v>
      </c>
      <c t="n" r="E13" s="6">
        <v>-39421</v>
      </c>
    </row>
    <row r="14" spans="1:5">
      <c t="s" r="A14" s="4">
        <v>93</v>
      </c>
      <c t="n" r="B14" s="6">
        <v>-166670</v>
      </c>
      <c t="n" r="D14" s="6">
        <v>-172546</v>
      </c>
      <c t="n" r="E14" s="6">
        <v>-149757</v>
      </c>
    </row>
    <row r="15" spans="1:5">
      <c t="s" r="A15" s="4">
        <v>94</v>
      </c>
      <c t="n" r="B15" s="6">
        <v>-528759</v>
      </c>
      <c t="n" r="D15" s="6">
        <v>-759404</v>
      </c>
      <c t="n" r="E15" s="6">
        <v>-775166</v>
      </c>
    </row>
    <row r="16" spans="1:5">
      <c t="s" r="A16" s="4">
        <v>95</v>
      </c>
      <c t="n" r="B16" s="6">
        <v>-76598</v>
      </c>
      <c t="n" r="D16" s="6">
        <v>437165</v>
      </c>
      <c t="n" r="E16" s="6">
        <v>1247948</v>
      </c>
    </row>
    <row r="17" spans="1:5">
      <c t="s" r="A17" s="4">
        <v>96</v>
      </c>
      <c t="n" r="B17" s="6">
        <v>-1849743</v>
      </c>
      <c t="n" r="D17" s="6">
        <v>-1939395</v>
      </c>
      <c t="n" r="E17" s="6">
        <v>-2445633</v>
      </c>
    </row>
    <row r="18" spans="1:5">
      <c t="s" r="A18" s="4">
        <v>97</v>
      </c>
      <c t="n" r="B18" s="6">
        <v>-253434</v>
      </c>
      <c t="n" r="D18" s="6">
        <v>-174717</v>
      </c>
      <c t="n" r="E18" s="6">
        <v>-46807</v>
      </c>
    </row>
    <row r="19" spans="1:5">
      <c t="s" r="A19" s="4">
        <v>98</v>
      </c>
      <c t="n" r="B19" s="6">
        <v>-2179775</v>
      </c>
      <c t="n" r="D19" s="6">
        <v>-1676947</v>
      </c>
      <c t="n" r="E19" s="6">
        <v>-1244492</v>
      </c>
    </row>
    <row r="20" spans="1:5">
      <c t="s" r="A20" s="3">
        <v>99</v>
      </c>
    </row>
    <row r="21" spans="1:5">
      <c t="s" r="A21" s="4">
        <v>100</v>
      </c>
      <c t="n" r="B21" s="6">
        <v>360765</v>
      </c>
      <c t="n" r="D21" s="6">
        <v>645720</v>
      </c>
      <c t="n" r="E21" s="6">
        <v>525438</v>
      </c>
    </row>
    <row r="22" spans="1:5">
      <c t="s" r="A22" s="4">
        <v>101</v>
      </c>
      <c t="n" r="B22" s="6">
        <v>343620</v>
      </c>
      <c t="n" r="D22" s="6">
        <v>412627</v>
      </c>
      <c t="n" r="E22" s="6">
        <v>0</v>
      </c>
    </row>
    <row r="23" spans="1:5">
      <c t="s" r="A23" s="4">
        <v>102</v>
      </c>
      <c t="n" r="B23" s="6">
        <v>241279</v>
      </c>
      <c t="n" r="D23" s="6">
        <v>21334</v>
      </c>
      <c t="n" r="E23" s="6">
        <v>12466</v>
      </c>
    </row>
    <row r="24" spans="1:5">
      <c t="s" r="A24" s="4">
        <v>92</v>
      </c>
      <c t="n" r="B24" s="6">
        <v>3852</v>
      </c>
      <c t="n" r="D24" s="6">
        <v>22120</v>
      </c>
      <c t="n" r="E24" s="6">
        <v>160004</v>
      </c>
    </row>
    <row r="25" spans="1:5">
      <c t="s" r="A25" s="4">
        <v>103</v>
      </c>
      <c t="n" r="B25" s="6">
        <v>0</v>
      </c>
      <c t="n" r="D25" s="6">
        <v>0</v>
      </c>
      <c t="n" r="E25" s="6">
        <v>832097</v>
      </c>
    </row>
    <row r="26" spans="1:5">
      <c t="s" r="A26" s="4">
        <v>104</v>
      </c>
      <c t="n" r="B26" s="6">
        <v>-1230259</v>
      </c>
      <c t="n" r="D26" s="6">
        <v>-575146</v>
      </c>
      <c t="n" r="E26" s="6">
        <v>285513</v>
      </c>
    </row>
    <row r="27" spans="1:5">
      <c t="s" r="A27" s="4">
        <v>105</v>
      </c>
      <c t="n" r="B27" s="6">
        <v>-80348</v>
      </c>
      <c t="n" r="D27" s="6">
        <v>-22552801</v>
      </c>
      <c t="n" r="E27" s="6">
        <v>-596957</v>
      </c>
    </row>
    <row r="28" spans="1:5">
      <c t="s" r="A28" s="4">
        <v>106</v>
      </c>
      <c t="n" r="B28" s="6">
        <v>-1310607</v>
      </c>
      <c t="n" r="D28" s="6">
        <v>-23127947</v>
      </c>
      <c t="n" r="E28" s="6">
        <v>-311444</v>
      </c>
    </row>
    <row r="29" spans="1:5">
      <c t="s" r="A29" s="4">
        <v>107</v>
      </c>
      <c t="n" r="B29" s="6">
        <v>0</v>
      </c>
      <c t="n" r="D29" s="6">
        <v>0</v>
      </c>
      <c t="n" r="E29" s="6">
        <v>0</v>
      </c>
    </row>
    <row r="30" spans="1:5">
      <c t="s" r="A30" s="4">
        <v>108</v>
      </c>
      <c t="n" r="B30" s="6">
        <v>-1310607</v>
      </c>
      <c t="n" r="D30" s="6">
        <v>-23127947</v>
      </c>
      <c t="n" r="E30" s="6">
        <v>-311444</v>
      </c>
    </row>
    <row r="31" spans="1:5">
      <c t="s" r="A31" s="4">
        <v>109</v>
      </c>
      <c t="n" r="B31" s="6">
        <v>3122</v>
      </c>
      <c t="n" r="D31" s="6">
        <v>0</v>
      </c>
      <c t="n" r="E31" s="6">
        <v>0</v>
      </c>
    </row>
    <row r="32" spans="1:5">
      <c t="s" r="A32" s="4">
        <v>110</v>
      </c>
      <c t="n" r="B32" s="7">
        <v>-1307485</v>
      </c>
      <c t="n" r="D32" s="7">
        <v>-23127947</v>
      </c>
      <c t="n" r="E32" s="7">
        <v>-311444</v>
      </c>
    </row>
    <row r="33" spans="1:5">
      <c t="s" r="A33" s="3">
        <v>111</v>
      </c>
    </row>
    <row r="34" spans="1:5">
      <c t="s" r="A34" s="4">
        <v>112</v>
      </c>
      <c t="n" r="B34" s="10">
        <v>-0.06</v>
      </c>
      <c t="n" r="D34" s="10">
        <v>-0.03</v>
      </c>
      <c t="s" r="E34" s="4">
        <v>113</v>
      </c>
    </row>
    <row r="35" spans="1:5">
      <c t="s" r="A35" s="4">
        <v>114</v>
      </c>
      <c t="s" r="B35" s="4">
        <v>58</v>
      </c>
      <c t="s" r="C35" s="4">
        <v>115</v>
      </c>
      <c t="n" r="D35" s="11">
        <v>-0.93</v>
      </c>
    </row>
    <row r="36" spans="1:5">
      <c t="s" r="A36" s="4">
        <v>108</v>
      </c>
      <c t="n" r="B36" s="10">
        <v>-0.06</v>
      </c>
      <c t="n" r="D36" s="10">
        <v>-0.96</v>
      </c>
      <c t="n" r="E36" s="10">
        <v>-0.01</v>
      </c>
    </row>
    <row r="37" spans="1:5">
      <c t="s" r="A37" s="4">
        <v>116</v>
      </c>
      <c t="n" r="B37" s="6">
        <v>23781041</v>
      </c>
      <c t="n" r="D37" s="6">
        <v>24041114</v>
      </c>
      <c t="n" r="E37" s="6">
        <v>24037598</v>
      </c>
    </row>
    <row r="38" spans="1:5">
      <c t="n" r="A38"/>
    </row>
    <row r="39" spans="1:5">
      <c t="s" r="A39" s="4">
        <v>115</v>
      </c>
      <c t="s" r="B39" s="4">
        <v>117</v>
      </c>
    </row>
  </sheetData>
  <mergeCells count="5">
    <mergeCell ref="A1:A2"/>
    <mergeCell ref="B1:E1"/>
    <mergeCell ref="B2:C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t="s" r="A1" s="1">
        <v>404</v>
      </c>
      <c t="s" r="B1" s="2">
        <v>1</v>
      </c>
    </row>
    <row r="2" spans="1:4">
      <c t="s" r="B2" s="2">
        <v>2</v>
      </c>
      <c t="s" r="C2" s="2">
        <v>30</v>
      </c>
      <c t="s" r="D2" s="2">
        <v>81</v>
      </c>
    </row>
    <row r="3" spans="1:4">
      <c t="s" r="A3" s="3">
        <v>382</v>
      </c>
    </row>
    <row r="4" spans="1:4">
      <c t="s" r="A4" s="4">
        <v>405</v>
      </c>
      <c t="n" r="B4" s="6">
        <v>59333</v>
      </c>
    </row>
    <row r="5" spans="1:4">
      <c t="s" r="A5" s="4">
        <v>406</v>
      </c>
      <c t="n" r="B5" s="6">
        <v>36000</v>
      </c>
    </row>
    <row r="6" spans="1:4">
      <c t="s" r="A6" s="4">
        <v>407</v>
      </c>
      <c t="n" r="B6" s="6">
        <v>-59333</v>
      </c>
    </row>
    <row r="7" spans="1:4">
      <c t="s" r="A7" s="4">
        <v>408</v>
      </c>
      <c t="n" r="B7" s="6">
        <v>0</v>
      </c>
    </row>
    <row r="8" spans="1:4">
      <c t="s" r="A8" s="4">
        <v>397</v>
      </c>
      <c t="n" r="B8" s="6">
        <v>36000</v>
      </c>
      <c t="n" r="C8" s="6">
        <v>59333</v>
      </c>
    </row>
    <row r="9" spans="1:4">
      <c t="s" r="A9" s="3">
        <v>409</v>
      </c>
    </row>
    <row r="10" spans="1:4">
      <c t="s" r="A10" s="4">
        <v>405</v>
      </c>
      <c t="n" r="B10" s="10">
        <v>3.66</v>
      </c>
    </row>
    <row r="11" spans="1:4">
      <c t="s" r="A11" s="4">
        <v>406</v>
      </c>
      <c t="n" r="B11" s="11">
        <v>2.89</v>
      </c>
      <c t="n" r="C11" s="10">
        <v>2.78</v>
      </c>
      <c t="n" r="D11" s="10">
        <v>4.09</v>
      </c>
    </row>
    <row r="12" spans="1:4">
      <c t="s" r="A12" s="4">
        <v>407</v>
      </c>
      <c t="n" r="B12" s="11">
        <v>3.66</v>
      </c>
    </row>
    <row r="13" spans="1:4">
      <c t="s" r="A13" s="4">
        <v>408</v>
      </c>
      <c t="n" r="B13" s="6">
        <v>0</v>
      </c>
    </row>
    <row r="14" spans="1:4">
      <c t="s" r="A14" s="4">
        <v>397</v>
      </c>
      <c t="n" r="B14" s="10">
        <v>2.89</v>
      </c>
      <c t="n" r="C14" s="10">
        <v>3.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10</v>
      </c>
      <c t="s" r="B1" s="2">
        <v>1</v>
      </c>
    </row>
    <row r="2" spans="1:4">
      <c t="s" r="B2" s="2">
        <v>2</v>
      </c>
      <c t="s" r="C2" s="2">
        <v>30</v>
      </c>
      <c t="s" r="D2" s="2">
        <v>81</v>
      </c>
    </row>
    <row r="3" spans="1:4">
      <c t="s" r="A3" s="4">
        <v>411</v>
      </c>
      <c t="n" r="B3" s="7">
        <v>216900</v>
      </c>
      <c t="n" r="C3" s="7">
        <v>280700</v>
      </c>
      <c t="n" r="D3" s="7">
        <v>219200</v>
      </c>
    </row>
    <row r="4" spans="1:4">
      <c t="s" r="A4" s="4">
        <v>412</v>
      </c>
      <c t="n" r="B4" s="10">
        <v>2.89</v>
      </c>
      <c t="n" r="C4" s="10">
        <v>2.78</v>
      </c>
      <c t="n" r="D4" s="10">
        <v>4.09</v>
      </c>
    </row>
    <row r="5" spans="1:4">
      <c t="s" r="A5" s="4">
        <v>413</v>
      </c>
      <c t="n" r="B5" s="7">
        <v>219900</v>
      </c>
      <c t="n" r="C5" s="7">
        <v>240000</v>
      </c>
      <c t="n" r="D5" s="7">
        <v>251900</v>
      </c>
    </row>
    <row r="6" spans="1:4">
      <c t="s" r="A6" s="4">
        <v>414</v>
      </c>
      <c t="n" r="B6" s="7">
        <v>432513</v>
      </c>
      <c t="n" r="C6" s="7">
        <v>4325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15</v>
      </c>
      <c t="s" r="B1" s="2">
        <v>1</v>
      </c>
    </row>
    <row r="2" spans="1:4">
      <c t="s" r="B2" s="2">
        <v>2</v>
      </c>
      <c t="s" r="C2" s="2">
        <v>30</v>
      </c>
      <c t="s" r="D2" s="2">
        <v>81</v>
      </c>
    </row>
    <row r="3" spans="1:4">
      <c t="s" r="A3" s="4">
        <v>416</v>
      </c>
    </row>
    <row r="4" spans="1:4">
      <c t="s" r="A4" s="4">
        <v>417</v>
      </c>
      <c t="s" r="B4" s="4">
        <v>418</v>
      </c>
      <c t="s" r="C4" s="4">
        <v>419</v>
      </c>
      <c t="s" r="D4" s="4">
        <v>420</v>
      </c>
    </row>
    <row r="5" spans="1:4">
      <c t="s" r="A5" s="4">
        <v>421</v>
      </c>
    </row>
    <row r="6" spans="1:4">
      <c t="s" r="A6" s="4">
        <v>417</v>
      </c>
      <c t="s" r="B6" s="4">
        <v>422</v>
      </c>
      <c t="s" r="C6" s="4">
        <v>423</v>
      </c>
      <c t="s" r="D6" s="4">
        <v>424</v>
      </c>
    </row>
    <row r="7" spans="1:4">
      <c t="s" r="A7" s="4">
        <v>425</v>
      </c>
    </row>
    <row r="8" spans="1:4">
      <c t="s" r="A8" s="4">
        <v>417</v>
      </c>
      <c t="s" r="B8" s="4">
        <v>426</v>
      </c>
      <c t="s" r="C8" s="4">
        <v>427</v>
      </c>
      <c t="s" r="D8" s="4">
        <v>428</v>
      </c>
    </row>
    <row r="9" spans="1:4">
      <c t="s" r="A9" s="4">
        <v>429</v>
      </c>
    </row>
    <row r="10" spans="1:4">
      <c t="s" r="A10" s="4">
        <v>417</v>
      </c>
      <c t="s" r="B10" s="4">
        <v>430</v>
      </c>
      <c t="s" r="C10" s="4">
        <v>431</v>
      </c>
    </row>
    <row r="11" spans="1:4">
      <c t="s" r="A11" s="4">
        <v>432</v>
      </c>
    </row>
    <row r="12" spans="1:4">
      <c t="s" r="A12" s="4">
        <v>417</v>
      </c>
      <c t="s" r="B12" s="4">
        <v>433</v>
      </c>
      <c t="s" r="C12" s="4">
        <v>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435</v>
      </c>
      <c t="s" r="B1" s="2">
        <v>2</v>
      </c>
      <c t="s" r="C1" s="2">
        <v>30</v>
      </c>
    </row>
    <row r="2" spans="1:3">
      <c t="s" r="A2" s="3">
        <v>436</v>
      </c>
    </row>
    <row r="3" spans="1:3">
      <c t="s" r="A3" s="4">
        <v>437</v>
      </c>
      <c t="n" r="B3" s="7">
        <v>2393200</v>
      </c>
      <c t="n" r="C3" s="7">
        <v>1816200</v>
      </c>
    </row>
    <row r="4" spans="1:3">
      <c t="s" r="A4" s="4">
        <v>153</v>
      </c>
      <c t="n" r="B4" s="6">
        <v>344300</v>
      </c>
      <c t="n" r="C4" s="6">
        <v>503300</v>
      </c>
    </row>
    <row r="5" spans="1:3">
      <c t="s" r="A5" s="4">
        <v>438</v>
      </c>
      <c t="n" r="B5" s="6">
        <v>247400</v>
      </c>
      <c t="n" r="C5" s="6">
        <v>320300</v>
      </c>
    </row>
    <row r="6" spans="1:3">
      <c t="s" r="A6" s="4">
        <v>92</v>
      </c>
      <c t="n" r="B6" s="6">
        <v>65600</v>
      </c>
      <c t="n" r="C6" s="6">
        <v>34200</v>
      </c>
    </row>
    <row r="7" spans="1:3">
      <c t="s" r="A7" s="4">
        <v>439</v>
      </c>
      <c t="n" r="B7" s="6">
        <v>-3050500</v>
      </c>
      <c t="n" r="C7" s="6">
        <v>-2674000</v>
      </c>
    </row>
    <row r="8" spans="1:3">
      <c t="s" r="A8" s="4">
        <v>440</v>
      </c>
      <c t="n" r="B8" s="7">
        <v>0</v>
      </c>
      <c t="n" r="C8"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441</v>
      </c>
      <c t="s" r="B1" s="2">
        <v>1</v>
      </c>
    </row>
    <row r="2" spans="1:4">
      <c t="s" r="B2" s="2">
        <v>2</v>
      </c>
      <c t="s" r="C2" s="2">
        <v>30</v>
      </c>
      <c t="s" r="D2" s="2">
        <v>81</v>
      </c>
    </row>
    <row r="3" spans="1:4">
      <c t="s" r="A3" s="3">
        <v>442</v>
      </c>
    </row>
    <row r="4" spans="1:4">
      <c t="s" r="A4" s="4">
        <v>443</v>
      </c>
      <c t="n" r="B4" s="7">
        <v>-420300</v>
      </c>
      <c t="n" r="C4" s="7">
        <v>-195500</v>
      </c>
      <c t="n" r="D4" s="7">
        <v>97100</v>
      </c>
    </row>
    <row r="5" spans="1:4">
      <c t="s" r="A5" s="4">
        <v>444</v>
      </c>
      <c t="n" r="B5" s="6">
        <v>-40700</v>
      </c>
      <c t="n" r="C5" s="6">
        <v>-19000</v>
      </c>
      <c t="n" r="D5" s="6">
        <v>9400</v>
      </c>
    </row>
    <row r="6" spans="1:4">
      <c t="s" r="A6" s="4">
        <v>445</v>
      </c>
      <c t="n" r="B6" s="6">
        <v>0</v>
      </c>
      <c t="n" r="C6" s="6">
        <v>0</v>
      </c>
      <c t="n" r="D6" s="6">
        <v>89400</v>
      </c>
    </row>
    <row r="7" spans="1:4">
      <c t="s" r="A7" s="4">
        <v>446</v>
      </c>
      <c t="n" r="B7" s="6">
        <v>84500</v>
      </c>
      <c t="n" r="C7" s="6">
        <v>91900</v>
      </c>
      <c t="n" r="D7" s="6">
        <v>96500</v>
      </c>
    </row>
    <row r="8" spans="1:4">
      <c t="s" r="A8" s="4">
        <v>447</v>
      </c>
      <c t="n" r="B8" s="6">
        <v>376500</v>
      </c>
      <c t="n" r="C8" s="6">
        <v>122600</v>
      </c>
      <c t="n" r="D8" s="6">
        <v>-292400</v>
      </c>
    </row>
    <row r="9" spans="1:4">
      <c t="s" r="A9" s="4">
        <v>448</v>
      </c>
      <c t="n" r="B9" s="7">
        <v>0</v>
      </c>
      <c t="n" r="C9" s="7">
        <v>0</v>
      </c>
      <c t="n" r="D9" s="7">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449</v>
      </c>
      <c t="s" r="B1" s="2">
        <v>1</v>
      </c>
    </row>
    <row r="2" spans="1:4">
      <c t="s" r="B2" s="2">
        <v>2</v>
      </c>
      <c t="s" r="C2" s="2">
        <v>30</v>
      </c>
      <c t="s" r="D2" s="2">
        <v>81</v>
      </c>
    </row>
    <row r="3" spans="1:4">
      <c t="s" r="A3" s="3">
        <v>450</v>
      </c>
    </row>
    <row r="4" spans="1:4">
      <c t="s" r="A4" s="4">
        <v>437</v>
      </c>
      <c t="n" r="B4" s="7">
        <v>6500000</v>
      </c>
    </row>
    <row r="5" spans="1:4">
      <c t="s" r="A5" s="4">
        <v>451</v>
      </c>
      <c t="n" r="B5" s="7">
        <v>0</v>
      </c>
      <c t="n" r="C5" s="7">
        <v>0</v>
      </c>
      <c t="n" r="D5" s="7">
        <v>239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t="s" r="A1" s="1">
        <v>452</v>
      </c>
      <c t="s" r="B1" s="2">
        <v>1</v>
      </c>
    </row>
    <row r="2" spans="1:4">
      <c t="s" r="B2" s="2">
        <v>2</v>
      </c>
      <c t="s" r="C2" s="2">
        <v>30</v>
      </c>
      <c t="s" r="D2" s="2">
        <v>81</v>
      </c>
    </row>
    <row r="3" spans="1:4">
      <c t="s" r="A3" s="3">
        <v>453</v>
      </c>
    </row>
    <row r="4" spans="1:4">
      <c t="s" r="A4" s="4">
        <v>454</v>
      </c>
      <c t="n" r="B4" s="7">
        <v>5000</v>
      </c>
      <c t="n" r="C4" s="7">
        <v>3800</v>
      </c>
      <c t="n" r="D4" s="7">
        <v>3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7"/>
    <col customWidth="1" max="2" min="2" width="21"/>
  </cols>
  <sheetData>
    <row r="1" spans="1:2">
      <c t="s" r="A1" s="1">
        <v>455</v>
      </c>
      <c t="s" r="B1" s="2">
        <v>338</v>
      </c>
    </row>
    <row r="2" spans="1:2">
      <c t="n" r="A2" s="6">
        <v>2017</v>
      </c>
      <c t="n" r="B2" s="7">
        <v>649100</v>
      </c>
    </row>
    <row r="3" spans="1:2">
      <c t="n" r="A3" s="6">
        <v>2018</v>
      </c>
      <c t="n" r="B3" s="6">
        <v>684200</v>
      </c>
    </row>
    <row r="4" spans="1:2">
      <c t="n" r="A4" s="6">
        <v>2019</v>
      </c>
      <c t="n" r="B4" s="6">
        <v>1142200</v>
      </c>
    </row>
    <row r="5" spans="1:2">
      <c t="n" r="A5" s="6">
        <v>2020</v>
      </c>
      <c t="n" r="B5" s="6">
        <v>2134400</v>
      </c>
    </row>
    <row r="6" spans="1:2">
      <c t="n" r="A6" s="6">
        <v>2021</v>
      </c>
      <c t="n" r="B6" s="6">
        <v>1032300</v>
      </c>
    </row>
    <row r="7" spans="1:2">
      <c t="s" r="A7" s="4">
        <v>456</v>
      </c>
    </row>
    <row r="8" spans="1:2">
      <c t="n" r="A8" s="6">
        <v>2017</v>
      </c>
      <c t="n" r="B8" s="6">
        <v>96600</v>
      </c>
    </row>
    <row r="9" spans="1:2">
      <c t="n" r="A9" s="6">
        <v>2018</v>
      </c>
      <c t="n" r="B9" s="6">
        <v>96600</v>
      </c>
    </row>
    <row r="10" spans="1:2">
      <c t="n" r="A10" s="6">
        <v>2019</v>
      </c>
      <c t="n" r="B10" s="6">
        <v>96600</v>
      </c>
    </row>
    <row r="11" spans="1:2">
      <c t="n" r="A11" s="6">
        <v>2020</v>
      </c>
      <c t="n" r="B11" s="6">
        <v>96600</v>
      </c>
    </row>
    <row r="12" spans="1:2">
      <c t="n" r="A12" s="6">
        <v>2021</v>
      </c>
      <c t="n" r="B12" s="6">
        <v>96600</v>
      </c>
    </row>
    <row r="13" spans="1:2">
      <c t="s" r="A13" s="4">
        <v>457</v>
      </c>
    </row>
    <row r="14" spans="1:2">
      <c t="n" r="A14" s="6">
        <v>2017</v>
      </c>
      <c t="n" r="B14" s="6">
        <v>45000</v>
      </c>
    </row>
    <row r="15" spans="1:2">
      <c t="n" r="A15" s="6">
        <v>2018</v>
      </c>
      <c t="n" r="B15" s="6">
        <v>225000</v>
      </c>
    </row>
    <row r="16" spans="1:2">
      <c t="n" r="A16" s="6">
        <v>2019</v>
      </c>
      <c t="n" r="B16" s="6">
        <v>495000</v>
      </c>
    </row>
    <row r="17" spans="1:2">
      <c t="n" r="A17" s="6">
        <v>2020</v>
      </c>
      <c t="n" r="B17" s="6">
        <v>675000</v>
      </c>
    </row>
    <row r="18" spans="1:2">
      <c t="n" r="A18" s="6">
        <v>2021</v>
      </c>
      <c t="n" r="B18" s="6">
        <v>855000</v>
      </c>
    </row>
    <row r="19" spans="1:2">
      <c t="s" r="A19" s="4">
        <v>458</v>
      </c>
    </row>
    <row r="20" spans="1:2">
      <c t="n" r="A20" s="6">
        <v>2017</v>
      </c>
      <c t="n" r="B20" s="6">
        <v>464000</v>
      </c>
    </row>
    <row r="21" spans="1:2">
      <c t="n" r="A21" s="6">
        <v>2018</v>
      </c>
      <c t="n" r="B21" s="6">
        <v>339000</v>
      </c>
    </row>
    <row r="22" spans="1:2">
      <c t="n" r="A22" s="6">
        <v>2019</v>
      </c>
      <c t="n" r="B22" s="6">
        <v>464000</v>
      </c>
    </row>
    <row r="23" spans="1:2">
      <c t="n" r="A23" s="6">
        <v>2020</v>
      </c>
      <c t="n" r="B23" s="6">
        <v>1339200</v>
      </c>
    </row>
    <row r="24" spans="1:2">
      <c t="n" r="A24" s="6">
        <v>2021</v>
      </c>
      <c t="n" r="B24" s="6">
        <v>57100</v>
      </c>
    </row>
    <row r="25" spans="1:2">
      <c t="s" r="A25" s="4">
        <v>92</v>
      </c>
    </row>
    <row r="26" spans="1:2">
      <c t="n" r="A26" s="6">
        <v>2017</v>
      </c>
      <c t="n" r="B26" s="6">
        <v>43500</v>
      </c>
    </row>
    <row r="27" spans="1:2">
      <c t="n" r="A27" s="6">
        <v>2018</v>
      </c>
      <c t="n" r="B27" s="6">
        <v>23600</v>
      </c>
    </row>
    <row r="28" spans="1:2">
      <c t="n" r="A28" s="6">
        <v>2019</v>
      </c>
      <c t="n" r="B28" s="6">
        <v>86600</v>
      </c>
    </row>
    <row r="29" spans="1:2">
      <c t="n" r="A29" s="6">
        <v>2020</v>
      </c>
      <c t="n" r="B29" s="6">
        <v>23600</v>
      </c>
    </row>
    <row r="30" spans="1:2">
      <c t="n" r="A30" s="6">
        <v>2021</v>
      </c>
      <c t="n" r="B30" s="7">
        <v>23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55"/>
    <col customWidth="1" max="2" min="2" width="35"/>
    <col customWidth="1" max="3" min="3" width="13"/>
    <col customWidth="1" max="4" min="4" width="14"/>
    <col customWidth="1" max="5" min="5" width="14"/>
    <col customWidth="1" max="6" min="6" width="4"/>
    <col customWidth="1" max="7" min="7" width="14"/>
    <col customWidth="1" max="8" min="8" width="13"/>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t="s" r="A1" s="1">
        <v>459</v>
      </c>
      <c t="s" r="B1" s="2">
        <v>460</v>
      </c>
      <c t="s" r="N1" s="2">
        <v>1</v>
      </c>
    </row>
    <row r="2" spans="1:16">
      <c t="s" r="B2" s="2">
        <v>2</v>
      </c>
      <c t="s" r="C2" s="2">
        <v>461</v>
      </c>
      <c t="s" r="D2" s="2">
        <v>4</v>
      </c>
      <c t="s" r="E2" s="2">
        <v>462</v>
      </c>
      <c t="s" r="G2" s="2">
        <v>30</v>
      </c>
      <c t="s" r="H2" s="2">
        <v>463</v>
      </c>
      <c t="s" r="J2" s="2">
        <v>464</v>
      </c>
      <c t="s" r="L2" s="2">
        <v>465</v>
      </c>
      <c t="s" r="N2" s="2">
        <v>2</v>
      </c>
      <c t="s" r="O2" s="2">
        <v>30</v>
      </c>
      <c t="s" r="P2" s="2">
        <v>81</v>
      </c>
    </row>
    <row r="3" spans="1:16">
      <c t="s" r="A3" s="3">
        <v>466</v>
      </c>
    </row>
    <row r="4" spans="1:16">
      <c t="s" r="A4" s="4">
        <v>88</v>
      </c>
      <c t="n" r="B4" s="7">
        <v>149</v>
      </c>
      <c t="n" r="C4" s="7">
        <v>101</v>
      </c>
      <c t="n" r="D4" s="7">
        <v>76</v>
      </c>
      <c t="n" r="E4" s="7">
        <v>126</v>
      </c>
      <c t="n" r="G4" s="7">
        <v>135</v>
      </c>
      <c t="n" r="H4" s="7">
        <v>120</v>
      </c>
      <c t="n" r="J4" s="7">
        <v>372</v>
      </c>
      <c t="n" r="L4" s="7">
        <v>570</v>
      </c>
      <c t="n" r="N4" s="7">
        <v>452161</v>
      </c>
      <c t="n" r="O4" s="7">
        <v>1196569</v>
      </c>
      <c t="n" r="P4" s="7">
        <v>2023114</v>
      </c>
    </row>
    <row r="5" spans="1:16">
      <c t="s" r="A5" s="4">
        <v>95</v>
      </c>
      <c t="n" r="B5" s="6">
        <v>8</v>
      </c>
      <c t="n" r="C5" s="6">
        <v>-34</v>
      </c>
      <c t="n" r="D5" s="6">
        <v>-44</v>
      </c>
      <c t="n" r="E5" s="6">
        <v>-7</v>
      </c>
      <c t="n" r="G5" s="6">
        <v>-134</v>
      </c>
      <c t="n" r="H5" s="6">
        <v>-19</v>
      </c>
      <c t="n" r="J5" s="6">
        <v>217</v>
      </c>
      <c t="n" r="L5" s="6">
        <v>373</v>
      </c>
      <c t="n" r="N5" s="6">
        <v>-76598</v>
      </c>
      <c t="n" r="O5" s="6">
        <v>437165</v>
      </c>
      <c t="n" r="P5" s="6">
        <v>1247948</v>
      </c>
    </row>
    <row r="6" spans="1:16">
      <c t="s" r="A6" s="4">
        <v>98</v>
      </c>
      <c t="n" r="B6" s="6">
        <v>-618</v>
      </c>
      <c t="n" r="C6" s="6">
        <v>-533</v>
      </c>
      <c t="n" r="D6" s="6">
        <v>-557</v>
      </c>
      <c t="n" r="E6" s="6">
        <v>-472</v>
      </c>
      <c t="n" r="G6" s="6">
        <v>-952</v>
      </c>
      <c t="n" r="H6" s="6">
        <v>-448</v>
      </c>
      <c t="n" r="J6" s="6">
        <v>-324</v>
      </c>
      <c t="n" r="L6" s="6">
        <v>47</v>
      </c>
      <c t="n" r="N6" s="6">
        <v>-2179775</v>
      </c>
      <c t="n" r="O6" s="6">
        <v>-1676947</v>
      </c>
      <c t="n" r="P6" s="6">
        <v>-1244492</v>
      </c>
    </row>
    <row r="7" spans="1:16">
      <c t="s" r="A7" s="4">
        <v>467</v>
      </c>
      <c t="n" r="B7" s="7">
        <v>-521</v>
      </c>
      <c t="n" r="C7" s="7">
        <v>-422</v>
      </c>
      <c t="n" r="D7" s="7">
        <v>-271</v>
      </c>
      <c t="n" r="E7" s="7">
        <v>-97</v>
      </c>
      <c t="n" r="G7" s="7">
        <v>-23082</v>
      </c>
      <c t="n" r="H7" s="7">
        <v>30</v>
      </c>
      <c t="n" r="J7" s="7">
        <v>-86</v>
      </c>
      <c t="n" r="L7" s="7">
        <v>10</v>
      </c>
      <c t="n" r="N7" s="7">
        <v>-1310607</v>
      </c>
      <c t="n" r="O7" s="7">
        <v>-23127947</v>
      </c>
      <c t="n" r="P7" s="7">
        <v>-311444</v>
      </c>
    </row>
    <row r="8" spans="1:16">
      <c t="s" r="A8" s="4">
        <v>468</v>
      </c>
      <c t="n" r="B8" s="10">
        <v>-0.03</v>
      </c>
      <c t="n" r="C8" s="10">
        <v>-0.02</v>
      </c>
      <c t="n" r="D8" s="10">
        <v>-0.01</v>
      </c>
      <c t="s" r="E8" s="4">
        <v>58</v>
      </c>
      <c t="s" r="F8" s="4">
        <v>115</v>
      </c>
      <c t="s" r="G8" s="4">
        <v>469</v>
      </c>
      <c t="s" r="H8" s="4">
        <v>58</v>
      </c>
      <c t="s" r="I8" s="4">
        <v>115</v>
      </c>
      <c t="s" r="J8" s="4">
        <v>58</v>
      </c>
      <c t="s" r="K8" s="4">
        <v>115</v>
      </c>
      <c t="s" r="L8" s="4">
        <v>58</v>
      </c>
      <c t="s" r="M8" s="4">
        <v>115</v>
      </c>
      <c t="n" r="N8" s="10">
        <v>-0.06</v>
      </c>
      <c t="n" r="O8" s="10">
        <v>-0.96</v>
      </c>
      <c t="n" r="P8" s="10">
        <v>-0.01</v>
      </c>
    </row>
    <row r="9" spans="1:16">
      <c t="n" r="A9"/>
    </row>
    <row r="10" spans="1:16">
      <c t="s" r="A10" s="4">
        <v>115</v>
      </c>
      <c t="s" r="B10" s="4">
        <v>117</v>
      </c>
    </row>
  </sheetData>
  <mergeCells count="9">
    <mergeCell ref="A1:A2"/>
    <mergeCell ref="B1:M1"/>
    <mergeCell ref="N1:P1"/>
    <mergeCell ref="E2:F2"/>
    <mergeCell ref="H2:I2"/>
    <mergeCell ref="J2:K2"/>
    <mergeCell ref="L2:M2"/>
    <mergeCell ref="A9:P9"/>
    <mergeCell ref="B10:P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0"/>
    <col customWidth="1" max="6" min="6" width="17"/>
    <col customWidth="1" max="7" min="7" width="20"/>
    <col customWidth="1" max="8" min="8" width="13"/>
  </cols>
  <sheetData>
    <row r="1" spans="1:8">
      <c t="s" r="A1" s="1">
        <v>118</v>
      </c>
      <c t="s" r="B1" s="2">
        <v>119</v>
      </c>
      <c t="s" r="C1" s="2">
        <v>120</v>
      </c>
      <c t="s" r="D1" s="2">
        <v>121</v>
      </c>
      <c t="s" r="E1" s="2">
        <v>122</v>
      </c>
      <c t="s" r="F1" s="2">
        <v>123</v>
      </c>
      <c t="s" r="G1" s="2">
        <v>124</v>
      </c>
      <c t="s" r="H1" s="2">
        <v>125</v>
      </c>
    </row>
    <row r="2" spans="1:8">
      <c t="s" r="A2" s="4">
        <v>126</v>
      </c>
      <c t="n" r="B2" s="7">
        <v>433</v>
      </c>
      <c t="n" r="C2" s="7">
        <v>80130</v>
      </c>
      <c t="n" r="D2" s="7">
        <v>115224946</v>
      </c>
      <c t="n" r="E2" s="7">
        <v>0</v>
      </c>
      <c t="n" r="F2" s="7">
        <v>0</v>
      </c>
      <c t="n" r="G2" s="7">
        <v>-77533034</v>
      </c>
      <c t="n" r="H2" s="7">
        <v>37772475</v>
      </c>
    </row>
    <row r="3" spans="1:8">
      <c t="s" r="A3" s="4">
        <v>127</v>
      </c>
      <c t="n" r="B3" s="6">
        <v>432513</v>
      </c>
      <c t="n" r="C3" s="6">
        <v>24037598</v>
      </c>
    </row>
    <row r="4" spans="1:8">
      <c t="s" r="A4" s="4">
        <v>128</v>
      </c>
      <c t="n" r="D4" s="6">
        <v>251915</v>
      </c>
      <c t="n" r="H4" s="6">
        <v>251915</v>
      </c>
    </row>
    <row r="5" spans="1:8">
      <c t="s" r="A5" s="4">
        <v>129</v>
      </c>
      <c t="n" r="H5" s="6">
        <v>0</v>
      </c>
    </row>
    <row r="6" spans="1:8">
      <c t="s" r="A6" s="4">
        <v>130</v>
      </c>
      <c t="n" r="D6" s="6">
        <v>53317535</v>
      </c>
      <c t="n" r="H6" s="6">
        <v>53317535</v>
      </c>
    </row>
    <row r="7" spans="1:8">
      <c t="s" r="A7" s="4">
        <v>108</v>
      </c>
      <c t="n" r="G7" s="6">
        <v>-311444</v>
      </c>
      <c t="n" r="H7" s="6">
        <v>-311444</v>
      </c>
    </row>
    <row r="8" spans="1:8">
      <c t="s" r="A8" s="4">
        <v>131</v>
      </c>
      <c t="n" r="H8" s="6">
        <v>0</v>
      </c>
    </row>
    <row r="9" spans="1:8">
      <c t="s" r="A9" s="4">
        <v>132</v>
      </c>
      <c t="n" r="B9" s="7">
        <v>433</v>
      </c>
      <c t="n" r="C9" s="7">
        <v>80130</v>
      </c>
      <c t="n" r="D9" s="6">
        <v>168794396</v>
      </c>
      <c t="n" r="E9" s="6">
        <v>0</v>
      </c>
      <c t="n" r="F9" s="6">
        <v>0</v>
      </c>
      <c t="n" r="G9" s="6">
        <v>-77844478</v>
      </c>
      <c t="n" r="H9" s="6">
        <v>91030481</v>
      </c>
    </row>
    <row r="10" spans="1:8">
      <c t="s" r="A10" s="4">
        <v>133</v>
      </c>
      <c t="n" r="B10" s="6">
        <v>432513</v>
      </c>
      <c t="n" r="C10" s="6">
        <v>24037598</v>
      </c>
    </row>
    <row r="11" spans="1:8">
      <c t="s" r="A11" s="4">
        <v>128</v>
      </c>
      <c t="n" r="D11" s="6">
        <v>239986</v>
      </c>
      <c t="n" r="H11" s="6">
        <v>239986</v>
      </c>
    </row>
    <row r="12" spans="1:8">
      <c t="s" r="A12" s="4">
        <v>129</v>
      </c>
      <c t="n" r="C12" s="7">
        <v>55</v>
      </c>
      <c t="n" r="D12" s="6">
        <v>48770</v>
      </c>
      <c t="n" r="H12" s="6">
        <v>48825</v>
      </c>
    </row>
    <row r="13" spans="1:8">
      <c t="s" r="A13" s="4">
        <v>134</v>
      </c>
      <c t="n" r="C13" s="6">
        <v>16500</v>
      </c>
    </row>
    <row r="14" spans="1:8">
      <c t="s" r="A14" s="4">
        <v>130</v>
      </c>
      <c t="n" r="D14" s="6">
        <v>3301203</v>
      </c>
      <c t="n" r="H14" s="6">
        <v>3301203</v>
      </c>
    </row>
    <row r="15" spans="1:8">
      <c t="s" r="A15" s="4">
        <v>63</v>
      </c>
      <c t="n" r="F15" s="6">
        <v>-1407000</v>
      </c>
      <c t="n" r="H15" s="6">
        <v>-1407000</v>
      </c>
    </row>
    <row r="16" spans="1:8">
      <c t="s" r="A16" s="4">
        <v>108</v>
      </c>
      <c t="n" r="G16" s="6">
        <v>-23127947</v>
      </c>
      <c t="n" r="H16" s="6">
        <v>-23127947</v>
      </c>
    </row>
    <row r="17" spans="1:8">
      <c t="s" r="A17" s="4">
        <v>131</v>
      </c>
      <c t="n" r="H17" s="6">
        <v>0</v>
      </c>
    </row>
    <row r="18" spans="1:8">
      <c t="s" r="A18" s="4">
        <v>135</v>
      </c>
      <c t="n" r="B18" s="7">
        <v>433</v>
      </c>
      <c t="n" r="C18" s="7">
        <v>80185</v>
      </c>
      <c t="n" r="D18" s="6">
        <v>172384355</v>
      </c>
      <c t="n" r="E18" s="6">
        <v>0</v>
      </c>
      <c t="n" r="F18" s="6">
        <v>-1407000</v>
      </c>
      <c t="n" r="G18" s="6">
        <v>-100972425</v>
      </c>
      <c t="n" r="H18" s="6">
        <v>70085548</v>
      </c>
    </row>
    <row r="19" spans="1:8">
      <c t="s" r="A19" s="4">
        <v>136</v>
      </c>
      <c t="n" r="B19" s="6">
        <v>432513</v>
      </c>
      <c t="n" r="C19" s="6">
        <v>24054098</v>
      </c>
    </row>
    <row r="20" spans="1:8">
      <c t="s" r="A20" s="4">
        <v>128</v>
      </c>
      <c t="n" r="D20" s="6">
        <v>219886</v>
      </c>
      <c t="n" r="H20" s="6">
        <v>219886</v>
      </c>
    </row>
    <row r="21" spans="1:8">
      <c t="s" r="A21" s="4">
        <v>129</v>
      </c>
      <c t="n" r="H21" s="7">
        <v>0</v>
      </c>
    </row>
    <row r="22" spans="1:8">
      <c t="s" r="A22" s="4">
        <v>134</v>
      </c>
      <c t="n" r="H22" s="6">
        <v>0</v>
      </c>
    </row>
    <row r="23" spans="1:8">
      <c t="s" r="A23" s="4">
        <v>137</v>
      </c>
      <c t="n" r="C23" s="7">
        <v>-1000</v>
      </c>
      <c t="n" r="D23" s="6">
        <v>-1406000</v>
      </c>
      <c t="n" r="F23" s="6">
        <v>1407000</v>
      </c>
      <c t="n" r="H23" s="7">
        <v>0</v>
      </c>
    </row>
    <row r="24" spans="1:8">
      <c t="s" r="A24" s="4">
        <v>138</v>
      </c>
      <c t="n" r="C24" s="6">
        <v>-300000</v>
      </c>
    </row>
    <row r="25" spans="1:8">
      <c t="s" r="A25" s="4">
        <v>108</v>
      </c>
      <c t="n" r="G25" s="6">
        <v>-1310607</v>
      </c>
      <c t="n" r="H25" s="6">
        <v>-1310607</v>
      </c>
    </row>
    <row r="26" spans="1:8">
      <c t="s" r="A26" s="4">
        <v>131</v>
      </c>
      <c t="n" r="E26" s="6">
        <v>3122</v>
      </c>
      <c t="n" r="H26" s="6">
        <v>3122</v>
      </c>
    </row>
    <row r="27" spans="1:8">
      <c t="s" r="A27" s="4">
        <v>139</v>
      </c>
      <c t="n" r="B27" s="7">
        <v>433</v>
      </c>
      <c t="n" r="C27" s="7">
        <v>79185</v>
      </c>
      <c t="n" r="D27" s="7">
        <v>171198241</v>
      </c>
      <c t="n" r="E27" s="7">
        <v>3122</v>
      </c>
      <c t="n" r="F27" s="7">
        <v>0</v>
      </c>
      <c t="n" r="G27" s="7">
        <v>-102283032</v>
      </c>
      <c t="n" r="H27" s="7">
        <v>68997949</v>
      </c>
    </row>
    <row r="28" spans="1:8">
      <c t="s" r="A28" s="4">
        <v>140</v>
      </c>
      <c t="n" r="B28" s="6">
        <v>432513</v>
      </c>
      <c t="n" r="C28" s="6">
        <v>237540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v>
      </c>
      <c t="s" r="B1" s="2">
        <v>1</v>
      </c>
    </row>
    <row r="2" spans="1:4">
      <c t="s" r="B2" s="2">
        <v>2</v>
      </c>
      <c t="s" r="C2" s="2">
        <v>30</v>
      </c>
      <c t="s" r="D2" s="2">
        <v>81</v>
      </c>
    </row>
    <row r="3" spans="1:4">
      <c t="s" r="A3" s="3">
        <v>142</v>
      </c>
    </row>
    <row r="4" spans="1:4">
      <c t="s" r="A4" s="4">
        <v>108</v>
      </c>
      <c t="n" r="B4" s="7">
        <v>-1310607</v>
      </c>
      <c t="n" r="C4" s="7">
        <v>-23127947</v>
      </c>
      <c t="n" r="D4" s="7">
        <v>-311444</v>
      </c>
    </row>
    <row r="5" spans="1:4">
      <c t="s" r="A5" s="3">
        <v>143</v>
      </c>
    </row>
    <row r="6" spans="1:4">
      <c t="s" r="A6" s="4">
        <v>144</v>
      </c>
      <c t="n" r="B6" s="6">
        <v>219886</v>
      </c>
      <c t="n" r="C6" s="6">
        <v>239986</v>
      </c>
      <c t="n" r="D6" s="6">
        <v>251915</v>
      </c>
    </row>
    <row r="7" spans="1:4">
      <c t="s" r="A7" s="4">
        <v>145</v>
      </c>
      <c t="n" r="B7" s="6">
        <v>420104</v>
      </c>
      <c t="n" r="C7" s="6">
        <v>347263</v>
      </c>
      <c t="n" r="D7" s="6">
        <v>196564</v>
      </c>
    </row>
    <row r="8" spans="1:4">
      <c t="s" r="A8" s="4">
        <v>146</v>
      </c>
      <c t="n" r="B8" s="6">
        <v>10675</v>
      </c>
      <c t="n" r="C8" s="6">
        <v>4577</v>
      </c>
      <c t="n" r="D8" s="6">
        <v>-37193</v>
      </c>
    </row>
    <row r="9" spans="1:4">
      <c t="s" r="A9" s="4">
        <v>147</v>
      </c>
      <c t="n" r="B9" s="6">
        <v>-41114</v>
      </c>
      <c t="n" r="C9" s="6">
        <v>-419</v>
      </c>
      <c t="n" r="D9" s="6">
        <v>-420</v>
      </c>
    </row>
    <row r="10" spans="1:4">
      <c t="s" r="A10" s="4">
        <v>148</v>
      </c>
      <c t="n" r="B10" s="6">
        <v>-29099</v>
      </c>
      <c t="n" r="C10" s="6">
        <v>-15493</v>
      </c>
      <c t="n" r="D10" s="6">
        <v>-12039</v>
      </c>
    </row>
    <row r="11" spans="1:4">
      <c t="s" r="A11" s="4">
        <v>103</v>
      </c>
      <c t="n" r="B11" s="6">
        <v>0</v>
      </c>
      <c t="n" r="C11" s="6">
        <v>0</v>
      </c>
      <c t="n" r="D11" s="6">
        <v>-832097</v>
      </c>
    </row>
    <row r="12" spans="1:4">
      <c t="s" r="A12" s="3">
        <v>149</v>
      </c>
    </row>
    <row r="13" spans="1:4">
      <c t="s" r="A13" s="4">
        <v>150</v>
      </c>
      <c t="n" r="B13" s="6">
        <v>-23161</v>
      </c>
      <c t="n" r="C13" s="6">
        <v>918252</v>
      </c>
      <c t="n" r="D13" s="6">
        <v>-1041288</v>
      </c>
    </row>
    <row r="14" spans="1:4">
      <c t="s" r="A14" s="4">
        <v>36</v>
      </c>
      <c t="n" r="B14" s="6">
        <v>-122733</v>
      </c>
      <c t="n" r="C14" s="6">
        <v>43472</v>
      </c>
      <c t="n" r="D14" s="6">
        <v>-168795</v>
      </c>
    </row>
    <row r="15" spans="1:4">
      <c t="s" r="A15" s="4">
        <v>151</v>
      </c>
      <c t="n" r="B15" s="6">
        <v>-31633</v>
      </c>
      <c t="n" r="C15" s="6">
        <v>-105208</v>
      </c>
      <c t="n" r="D15" s="6">
        <v>6388</v>
      </c>
    </row>
    <row r="16" spans="1:4">
      <c t="s" r="A16" s="4">
        <v>152</v>
      </c>
      <c t="n" r="B16" s="6">
        <v>-269428</v>
      </c>
      <c t="n" r="C16" s="6">
        <v>-848669</v>
      </c>
      <c t="n" r="D16" s="6">
        <v>1191298</v>
      </c>
    </row>
    <row r="17" spans="1:4">
      <c t="s" r="A17" s="4">
        <v>48</v>
      </c>
      <c t="n" r="B17" s="6">
        <v>-292729</v>
      </c>
      <c t="n" r="C17" s="6">
        <v>292729</v>
      </c>
      <c t="n" r="D17" s="6">
        <v>0</v>
      </c>
    </row>
    <row r="18" spans="1:4">
      <c t="s" r="A18" s="4">
        <v>153</v>
      </c>
      <c t="n" r="B18" s="6">
        <v>-55802</v>
      </c>
      <c t="n" r="C18" s="6">
        <v>-64226</v>
      </c>
      <c t="n" r="D18" s="6">
        <v>-65385</v>
      </c>
    </row>
    <row r="19" spans="1:4">
      <c t="s" r="A19" s="4">
        <v>154</v>
      </c>
      <c t="n" r="B19" s="6">
        <v>-360765</v>
      </c>
      <c t="n" r="C19" s="6">
        <v>-645720</v>
      </c>
      <c t="n" r="D19" s="6">
        <v>790002</v>
      </c>
    </row>
    <row r="20" spans="1:4">
      <c t="s" r="A20" s="4">
        <v>155</v>
      </c>
      <c t="n" r="B20" s="6">
        <v>-1886406</v>
      </c>
      <c t="n" r="C20" s="6">
        <v>-22961403</v>
      </c>
      <c t="n" r="D20" s="6">
        <v>-32494</v>
      </c>
    </row>
    <row r="21" spans="1:4">
      <c t="s" r="A21" s="4">
        <v>156</v>
      </c>
      <c t="n" r="B21" s="6">
        <v>1615677</v>
      </c>
      <c t="n" r="C21" s="6">
        <v>21987337</v>
      </c>
      <c t="n" r="D21" s="6">
        <v>84238</v>
      </c>
    </row>
    <row r="22" spans="1:4">
      <c t="s" r="A22" s="4">
        <v>157</v>
      </c>
      <c t="n" r="B22" s="6">
        <v>-270729</v>
      </c>
      <c t="n" r="C22" s="6">
        <v>-974066</v>
      </c>
      <c t="n" r="D22" s="6">
        <v>51744</v>
      </c>
    </row>
    <row r="23" spans="1:4">
      <c t="s" r="A23" s="3">
        <v>158</v>
      </c>
    </row>
    <row r="24" spans="1:4">
      <c t="s" r="A24" s="4">
        <v>159</v>
      </c>
      <c t="n" r="B24" s="6">
        <v>-1209416</v>
      </c>
      <c t="n" r="C24" s="6">
        <v>-2101253</v>
      </c>
      <c t="n" r="D24" s="6">
        <v>-3864443</v>
      </c>
    </row>
    <row r="25" spans="1:4">
      <c t="s" r="A25" s="4">
        <v>160</v>
      </c>
      <c t="n" r="B25" s="6">
        <v>2840000</v>
      </c>
      <c t="n" r="C25" s="6">
        <v>0</v>
      </c>
      <c t="n" r="D25" s="6">
        <v>0</v>
      </c>
    </row>
    <row r="26" spans="1:4">
      <c t="s" r="A26" s="4">
        <v>161</v>
      </c>
      <c t="n" r="B26" s="6">
        <v>-25970721</v>
      </c>
      <c t="n" r="C26" s="6">
        <v>0</v>
      </c>
      <c t="n" r="D26" s="6">
        <v>0</v>
      </c>
    </row>
    <row r="27" spans="1:4">
      <c t="s" r="A27" s="4">
        <v>162</v>
      </c>
      <c t="n" r="B27" s="6">
        <v>-6855189</v>
      </c>
      <c t="n" r="C27" s="6">
        <v>0</v>
      </c>
      <c t="n" r="D27" s="6">
        <v>0</v>
      </c>
    </row>
    <row r="28" spans="1:4">
      <c t="s" r="A28" s="4">
        <v>163</v>
      </c>
      <c t="n" r="B28" s="6">
        <v>0</v>
      </c>
      <c t="n" r="C28" s="6">
        <v>0</v>
      </c>
      <c t="n" r="D28" s="6">
        <v>192851</v>
      </c>
    </row>
    <row r="29" spans="1:4">
      <c t="s" r="A29" s="4">
        <v>164</v>
      </c>
      <c t="n" r="B29" s="6">
        <v>-472310</v>
      </c>
      <c t="n" r="C29" s="6">
        <v>-17186</v>
      </c>
      <c t="n" r="D29" s="6">
        <v>-3370</v>
      </c>
    </row>
    <row r="30" spans="1:4">
      <c t="s" r="A30" s="4">
        <v>165</v>
      </c>
      <c t="n" r="B30" s="6">
        <v>-31667636</v>
      </c>
      <c t="n" r="C30" s="6">
        <v>-2118439</v>
      </c>
      <c t="n" r="D30" s="6">
        <v>-3674962</v>
      </c>
    </row>
    <row r="31" spans="1:4">
      <c t="s" r="A31" s="4">
        <v>166</v>
      </c>
      <c t="n" r="B31" s="6">
        <v>-451347</v>
      </c>
      <c t="n" r="C31" s="6">
        <v>44650149</v>
      </c>
      <c t="n" r="D31" s="6">
        <v>5811265</v>
      </c>
    </row>
    <row r="32" spans="1:4">
      <c t="s" r="A32" s="4">
        <v>167</v>
      </c>
      <c t="n" r="B32" s="6">
        <v>-32118983</v>
      </c>
      <c t="n" r="C32" s="6">
        <v>42531710</v>
      </c>
      <c t="n" r="D32" s="6">
        <v>2136303</v>
      </c>
    </row>
    <row r="33" spans="1:4">
      <c t="s" r="A33" s="3">
        <v>168</v>
      </c>
    </row>
    <row r="34" spans="1:4">
      <c t="s" r="A34" s="4">
        <v>169</v>
      </c>
      <c t="n" r="B34" s="6">
        <v>0</v>
      </c>
      <c t="n" r="C34" s="6">
        <v>48825</v>
      </c>
      <c t="n" r="D34" s="6">
        <v>0</v>
      </c>
    </row>
    <row r="35" spans="1:4">
      <c t="s" r="A35" s="4">
        <v>170</v>
      </c>
      <c t="n" r="B35" s="6">
        <v>-2041</v>
      </c>
      <c t="n" r="C35" s="6">
        <v>-8621</v>
      </c>
      <c t="n" r="D35" s="6">
        <v>-6185</v>
      </c>
    </row>
    <row r="36" spans="1:4">
      <c t="s" r="A36" s="4">
        <v>171</v>
      </c>
      <c t="n" r="B36" s="6">
        <v>-2041</v>
      </c>
      <c t="n" r="C36" s="6">
        <v>40204</v>
      </c>
      <c t="n" r="D36" s="6">
        <v>-6185</v>
      </c>
    </row>
    <row r="37" spans="1:4">
      <c t="s" r="A37" s="4">
        <v>172</v>
      </c>
      <c t="n" r="B37" s="6">
        <v>0</v>
      </c>
      <c t="n" r="C37" s="6">
        <v>-6258365</v>
      </c>
      <c t="n" r="D37" s="6">
        <v>-2880667</v>
      </c>
    </row>
    <row r="38" spans="1:4">
      <c t="s" r="A38" s="4">
        <v>173</v>
      </c>
      <c t="n" r="B38" s="6">
        <v>-2041</v>
      </c>
      <c t="n" r="C38" s="6">
        <v>-6218161</v>
      </c>
      <c t="n" r="D38" s="6">
        <v>-2886852</v>
      </c>
    </row>
    <row r="39" spans="1:4">
      <c t="s" r="A39" s="4">
        <v>174</v>
      </c>
      <c t="n" r="B39" s="6">
        <v>-32391753</v>
      </c>
      <c t="n" r="C39" s="6">
        <v>35339483</v>
      </c>
      <c t="n" r="D39" s="6">
        <v>-698805</v>
      </c>
    </row>
    <row r="40" spans="1:4">
      <c t="s" r="A40" s="4">
        <v>175</v>
      </c>
      <c t="n" r="B40" s="6">
        <v>37089041</v>
      </c>
      <c t="n" r="C40" s="6">
        <v>1749558</v>
      </c>
      <c t="n" r="D40" s="6">
        <v>2448363</v>
      </c>
    </row>
    <row r="41" spans="1:4">
      <c t="s" r="A41" s="4">
        <v>176</v>
      </c>
      <c t="n" r="B41" s="6">
        <v>4697288</v>
      </c>
      <c t="n" r="C41" s="6">
        <v>37089041</v>
      </c>
      <c t="n" r="D41" s="6">
        <v>1749558</v>
      </c>
    </row>
    <row r="42" spans="1:4">
      <c t="s" r="A42" s="3">
        <v>177</v>
      </c>
    </row>
    <row r="43" spans="1:4">
      <c t="s" r="A43" s="4">
        <v>178</v>
      </c>
      <c t="n" r="B43" s="6">
        <v>1407000</v>
      </c>
      <c t="n" r="C43" s="6">
        <v>0</v>
      </c>
      <c t="n" r="D43" s="6">
        <v>0</v>
      </c>
    </row>
    <row r="44" spans="1:4">
      <c t="s" r="A44" s="4">
        <v>179</v>
      </c>
      <c t="n" r="B44" s="6">
        <v>0</v>
      </c>
      <c t="n" r="C44" s="6">
        <v>0</v>
      </c>
      <c t="n" r="D44" s="6">
        <v>53317500</v>
      </c>
    </row>
    <row r="45" spans="1:4">
      <c t="s" r="A45" s="4">
        <v>180</v>
      </c>
      <c t="n" r="B45" s="6">
        <v>0</v>
      </c>
      <c t="n" r="C45" s="6">
        <v>1894203</v>
      </c>
      <c t="n" r="D45" s="6">
        <v>0</v>
      </c>
    </row>
    <row r="46" spans="1:4">
      <c t="s" r="A46" s="4">
        <v>181</v>
      </c>
      <c t="n" r="B46" s="7">
        <v>0</v>
      </c>
      <c t="n" r="C46" s="7">
        <v>1381004</v>
      </c>
      <c t="n" r="D46"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vt:lpstr>
      <vt:lpstr>SUMMARY OF SIGNIFICANT ACCOUNTI</vt:lpstr>
      <vt:lpstr>FAIR VALUE MEASUREMENTS</vt:lpstr>
      <vt:lpstr>WATER AND LAND ASSETS</vt:lpstr>
      <vt:lpstr>PARTICIPATING INTERESTS IN EXPO</vt:lpstr>
      <vt:lpstr>ACCRUED LIABILITIES</vt:lpstr>
      <vt:lpstr>LONG-TERM DEBT AND OPERATING LE</vt:lpstr>
      <vt:lpstr>SHAREHOLDERS' EQUITY</vt:lpstr>
      <vt:lpstr>SIGNIFICANT CUSTOMERS</vt:lpstr>
      <vt:lpstr>INCOME TAXES</vt:lpstr>
      <vt:lpstr>401(k) PLAN</vt:lpstr>
      <vt:lpstr>LITIGATION LOSS CONTINGENCIES</vt:lpstr>
      <vt:lpstr>SEGMENT REPORTING</vt:lpstr>
      <vt:lpstr>RELATED PARTY TRANSACTIONS</vt:lpstr>
      <vt:lpstr>UNAUDITED QUARTERLY FINANCIAL D</vt:lpstr>
      <vt:lpstr>SUMMARY OF SIGNIFICANT ACCOUN22</vt:lpstr>
      <vt:lpstr>SUMMARY OF SIGNIFICANT ACCOUN23</vt:lpstr>
      <vt:lpstr>FAIR VALUE MEASUREMENTS (Tables</vt:lpstr>
      <vt:lpstr>WATER AND LAND ASSETS (Tables)</vt:lpstr>
      <vt:lpstr>PARTICIPATING INTERESTS IN EX26</vt:lpstr>
      <vt:lpstr>SHAREHOLDERS' EQUITY (Tables)</vt:lpstr>
      <vt:lpstr>INCOME TAXES (Tables)</vt:lpstr>
      <vt:lpstr>RELATED PARTY TRANSACTIONS (Tab</vt:lpstr>
      <vt:lpstr>UNAUDITED QUARTERLY FINANCIAL30</vt:lpstr>
      <vt:lpstr>ORGANIZATION (Details Narrative</vt:lpstr>
      <vt:lpstr>SUMMARY OF SIGNIFICANT ACCOUN32</vt:lpstr>
      <vt:lpstr>SUMMARY OF SIGNIFICANT ACCOUN33</vt:lpstr>
      <vt:lpstr>FAIR VALUE MEASUREMENTS (Detail</vt:lpstr>
      <vt:lpstr>WATER AND LAND ASSETS (Details)</vt:lpstr>
      <vt:lpstr>WATER AND LAND ASSETS (Detail N</vt:lpstr>
      <vt:lpstr>PARTICIPATING INTERESTS IN EX37</vt:lpstr>
      <vt:lpstr>ACCRUED LIABILITIES (Detail Nar</vt:lpstr>
      <vt:lpstr>SHAREHOLDERS' EQUITY (Details)</vt:lpstr>
      <vt:lpstr>SHAREHOLDERS' EQUITY (Details 1</vt:lpstr>
      <vt:lpstr>SHAREHOLDERS' EQUITY (Details N</vt:lpstr>
      <vt:lpstr>SIGNIFICANT CUSTOMERS (Details </vt:lpstr>
      <vt:lpstr>INCOME TAXES (Details)</vt:lpstr>
      <vt:lpstr>INCOME TAXES (Details 1)</vt:lpstr>
      <vt:lpstr>INCOME TAXES (Details Narrative</vt:lpstr>
      <vt:lpstr>401(k) PLAN (Details Narrative)</vt:lpstr>
      <vt:lpstr>RELATED PARTY TRANSACTIONS (Det</vt:lpstr>
      <vt:lpstr>UNAUDITED QUARTERLY FINANCIAL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41:29Z</dcterms:created>
  <dcterms:modified xmlns:dcterms="http://purl.org/dc/terms/" xmlns:xsi="http://www.w3.org/2001/XMLSchema-instance" xsi:type="dcterms:W3CDTF">2016-10-27T17:41:29Z</dcterms:modified>
  <dc:title xmlns:dc="http://purl.org/dc/elements/1.1/">Untitled</dc:title>
  <dc:description xmlns:dc="http://purl.org/dc/elements/1.1/"/>
  <dc:subject xmlns:dc="http://purl.org/dc/elements/1.1/"/>
  <cp:keywords/>
  <cp:category/>
</cp:coreProperties>
</file>